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Entity Information" sheetId="1" state="visible" r:id="rId1"/>
    <sheet xmlns:r="http://schemas.openxmlformats.org/officeDocument/2006/relationships" name="Document and Entity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stments in Debt Securities " sheetId="9" state="visible" r:id="rId9"/>
    <sheet xmlns:r="http://schemas.openxmlformats.org/officeDocument/2006/relationships" name="Repurchase Agreements (Notes)" sheetId="10" state="visible" r:id="rId10"/>
    <sheet xmlns:r="http://schemas.openxmlformats.org/officeDocument/2006/relationships" name="Derivatives (Notes)" sheetId="11" state="visible" r:id="rId11"/>
    <sheet xmlns:r="http://schemas.openxmlformats.org/officeDocument/2006/relationships" name="Fair Value of Financial Instrum" sheetId="12" state="visible" r:id="rId12"/>
    <sheet xmlns:r="http://schemas.openxmlformats.org/officeDocument/2006/relationships" name="(Notes)" sheetId="13" state="visible" r:id="rId13"/>
    <sheet xmlns:r="http://schemas.openxmlformats.org/officeDocument/2006/relationships" name="Mortgage Loans held for Investm" sheetId="14" state="visible" r:id="rId14"/>
    <sheet xmlns:r="http://schemas.openxmlformats.org/officeDocument/2006/relationships" name="Income Taxes (Notes)" sheetId="15" state="visible" r:id="rId15"/>
    <sheet xmlns:r="http://schemas.openxmlformats.org/officeDocument/2006/relationships" name="Related Party Transactions (Not" sheetId="16" state="visible" r:id="rId16"/>
    <sheet xmlns:r="http://schemas.openxmlformats.org/officeDocument/2006/relationships" name="Quarterly Financial Information" sheetId="17" state="visible" r:id="rId17"/>
    <sheet xmlns:r="http://schemas.openxmlformats.org/officeDocument/2006/relationships" name="Subsequent Events (Notes)" sheetId="18" state="visible" r:id="rId18"/>
    <sheet xmlns:r="http://schemas.openxmlformats.org/officeDocument/2006/relationships" name="Organization and Summary of S_2" sheetId="19" state="visible" r:id="rId19"/>
    <sheet xmlns:r="http://schemas.openxmlformats.org/officeDocument/2006/relationships" name="Investments in Debt Securitie_2" sheetId="20" state="visible" r:id="rId20"/>
    <sheet xmlns:r="http://schemas.openxmlformats.org/officeDocument/2006/relationships" name="Repurchase Agreements (Tables)" sheetId="21" state="visible" r:id="rId21"/>
    <sheet xmlns:r="http://schemas.openxmlformats.org/officeDocument/2006/relationships" name="Derivatives (Tables)" sheetId="22" state="visible" r:id="rId22"/>
    <sheet xmlns:r="http://schemas.openxmlformats.org/officeDocument/2006/relationships" name="Fair Value of Financial Instr_2" sheetId="23" state="visible" r:id="rId23"/>
    <sheet xmlns:r="http://schemas.openxmlformats.org/officeDocument/2006/relationships" name="(Tables)" sheetId="24" state="visible" r:id="rId24"/>
    <sheet xmlns:r="http://schemas.openxmlformats.org/officeDocument/2006/relationships" name="Organization and Summary of S_3" sheetId="25" state="visible" r:id="rId25"/>
    <sheet xmlns:r="http://schemas.openxmlformats.org/officeDocument/2006/relationships" name="Investments in Debt Securitie_3" sheetId="26" state="visible" r:id="rId26"/>
    <sheet xmlns:r="http://schemas.openxmlformats.org/officeDocument/2006/relationships" name="Repurchase Agreements (Details)" sheetId="27" state="visible" r:id="rId27"/>
    <sheet xmlns:r="http://schemas.openxmlformats.org/officeDocument/2006/relationships" name="Repurchase Agreements Remaining" sheetId="28" state="visible" r:id="rId28"/>
    <sheet xmlns:r="http://schemas.openxmlformats.org/officeDocument/2006/relationships" name="Repurchase Agreements Counterpa" sheetId="29" state="visible" r:id="rId29"/>
    <sheet xmlns:r="http://schemas.openxmlformats.org/officeDocument/2006/relationships" name="Repurchase Agreements Offsettin" sheetId="30" state="visible" r:id="rId30"/>
    <sheet xmlns:r="http://schemas.openxmlformats.org/officeDocument/2006/relationships" name="(Details)" sheetId="31" state="visible" r:id="rId31"/>
    <sheet xmlns:r="http://schemas.openxmlformats.org/officeDocument/2006/relationships" name="Derivatives TBA securities (Det" sheetId="32" state="visible" r:id="rId32"/>
    <sheet xmlns:r="http://schemas.openxmlformats.org/officeDocument/2006/relationships" name="Derivatives Volume of Activity " sheetId="33" state="visible" r:id="rId33"/>
    <sheet xmlns:r="http://schemas.openxmlformats.org/officeDocument/2006/relationships" name="Derivatives Effect on Accumulat" sheetId="34" state="visible" r:id="rId34"/>
    <sheet xmlns:r="http://schemas.openxmlformats.org/officeDocument/2006/relationships" name="Derivatives Offsetting Assets (" sheetId="35" state="visible" r:id="rId35"/>
    <sheet xmlns:r="http://schemas.openxmlformats.org/officeDocument/2006/relationships" name="Derivatives Offsetting Liabilit"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Shareholders' Equity (Details)" sheetId="40" state="visible" r:id="rId40"/>
    <sheet xmlns:r="http://schemas.openxmlformats.org/officeDocument/2006/relationships" name="Shareholders' Equity and Share-" sheetId="41" state="visible" r:id="rId41"/>
    <sheet xmlns:r="http://schemas.openxmlformats.org/officeDocument/2006/relationships" name="Mortgage Loans held for Inves_2" sheetId="42" state="visible" r:id="rId42"/>
    <sheet xmlns:r="http://schemas.openxmlformats.org/officeDocument/2006/relationships" name="Income Taxes (Details)" sheetId="43" state="visible" r:id="rId43"/>
    <sheet xmlns:r="http://schemas.openxmlformats.org/officeDocument/2006/relationships" name="Related Party Transactions (Det" sheetId="44" state="visible" r:id="rId44"/>
    <sheet xmlns:r="http://schemas.openxmlformats.org/officeDocument/2006/relationships" name="Quarterly Financial Informati_2" sheetId="45" state="visible" r:id="rId45"/>
    <sheet xmlns:r="http://schemas.openxmlformats.org/officeDocument/2006/relationships" name="Subsequent Events Subsequent Ev" sheetId="46" state="visible" r:id="rId46"/>
  </sheets>
  <definedNames/>
  <calcPr calcId="124519" fullCalcOnLoad="1"/>
</workbook>
</file>

<file path=xl/sharedStrings.xml><?xml version="1.0" encoding="utf-8"?>
<sst xmlns="http://schemas.openxmlformats.org/spreadsheetml/2006/main" uniqueCount="590">
  <si>
    <t>Entity Information - USD ($)</t>
  </si>
  <si>
    <t>12 Months Ended</t>
  </si>
  <si>
    <t>Dec. 31, 2018</t>
  </si>
  <si>
    <t>Feb. 25, 2019</t>
  </si>
  <si>
    <t>Jun. 30, 2018</t>
  </si>
  <si>
    <t>Dec. 31, 2017</t>
  </si>
  <si>
    <t>Entity Information [Line Items]</t>
  </si>
  <si>
    <t>Entity Public Float</t>
  </si>
  <si>
    <t>Entity Registrant Name</t>
  </si>
  <si>
    <t>DYNEX CAPITAL INC</t>
  </si>
  <si>
    <t>Entity Central Index Key</t>
  </si>
  <si>
    <t>Current Fiscal Year End Date</t>
  </si>
  <si>
    <t>--12-31</t>
  </si>
  <si>
    <t>Entity Filer Category</t>
  </si>
  <si>
    <t>Accelerated Filer</t>
  </si>
  <si>
    <t>Entity Small Business</t>
  </si>
  <si>
    <t>false</t>
  </si>
  <si>
    <t>Entity Common Stock, Shares Outstanding</t>
  </si>
  <si>
    <t>Entity Current Reporting Status</t>
  </si>
  <si>
    <t>Yes</t>
  </si>
  <si>
    <t>Entity Emerging Growth Company</t>
  </si>
  <si>
    <t>Entity Shell Company</t>
  </si>
  <si>
    <t>Common stock, par value</t>
  </si>
  <si>
    <t>Document and Entity Information Document Information - USD ($)</t>
  </si>
  <si>
    <t>Document Information [Line Items]</t>
  </si>
  <si>
    <t>Entity Well-known Seasoned Issuer</t>
  </si>
  <si>
    <t>No</t>
  </si>
  <si>
    <t>Entity Voluntary Filers</t>
  </si>
  <si>
    <t>Document Type</t>
  </si>
  <si>
    <t>10-K</t>
  </si>
  <si>
    <t>Document Period End Date</t>
  </si>
  <si>
    <t>Dec. 31,
		2018</t>
  </si>
  <si>
    <t>Document Fiscal Year Focus</t>
  </si>
  <si>
    <t>Document Fiscal Period Focus</t>
  </si>
  <si>
    <t>FY</t>
  </si>
  <si>
    <t>Amendment Flag</t>
  </si>
  <si>
    <t>Consolidated Balance Sheets - USD ($) $ in Thousands</t>
  </si>
  <si>
    <t>Assets:</t>
  </si>
  <si>
    <t>Mortgage-backed securities (including pledged of $3,511,604 and $2,640,884 respectively)</t>
  </si>
  <si>
    <t>U.S. Treasuries (including pledged of $0 and $124,215, respectively)</t>
  </si>
  <si>
    <t>Mortgage loans held for investment, net</t>
  </si>
  <si>
    <t>Cash and cash equivalents</t>
  </si>
  <si>
    <t>Restricted cash</t>
  </si>
  <si>
    <t>Derivative assets</t>
  </si>
  <si>
    <t>Accrued interest receivable</t>
  </si>
  <si>
    <t>Other assets, net</t>
  </si>
  <si>
    <t>Total assets</t>
  </si>
  <si>
    <t>Liabilities:</t>
  </si>
  <si>
    <t>Repurchase agreements</t>
  </si>
  <si>
    <t>Payable for unsettled securities</t>
  </si>
  <si>
    <t>Non-recourse collateralized financing</t>
  </si>
  <si>
    <t>Derivative liabilities</t>
  </si>
  <si>
    <t>Accrued interest payable</t>
  </si>
  <si>
    <t>Accrued dividends payable</t>
  </si>
  <si>
    <t>Other liabilities</t>
  </si>
  <si>
    <t>Total liabilities</t>
  </si>
  <si>
    <t>Shareholders’ Equity:</t>
  </si>
  <si>
    <t>Preferred stock, par value $.01 per share; 50,000,000 shares authorized; 5,954,594 and 5,888,680 shares issued and outstanding, respectively ($148,865 and $147,217 aggregate liquidation preference, respectively)</t>
  </si>
  <si>
    <t>Common stock, par value $.01 per share, 200,000,000 shares authorized; 62,817,218 and 55,831,549 shares issued and outstanding, respectively</t>
  </si>
  <si>
    <t>Additional paid-in capital</t>
  </si>
  <si>
    <t>Accumulated other comprehensive loss</t>
  </si>
  <si>
    <t>Accumulated deficit</t>
  </si>
  <si>
    <t>Total shareholders’ equity</t>
  </si>
  <si>
    <t>Total liabilities and shareholders’ equity</t>
  </si>
  <si>
    <t>Consolidated Balance Sheets (Parenthetical) - USD ($) $ in Thousands</t>
  </si>
  <si>
    <t>Pledged MBS</t>
  </si>
  <si>
    <t>Pledged U.S. Treasuries</t>
  </si>
  <si>
    <t>Preferred stock, par value</t>
  </si>
  <si>
    <t>Preferred stock, shares authorized</t>
  </si>
  <si>
    <t>Preferred stock, shares issued</t>
  </si>
  <si>
    <t>Preferred stock, shares outstanding</t>
  </si>
  <si>
    <t>Preferred stock, aggregate liquidation preference</t>
  </si>
  <si>
    <t>Common stock, shares authorized</t>
  </si>
  <si>
    <t>Common stock, shares issued</t>
  </si>
  <si>
    <t>Common stock, shares outstanding</t>
  </si>
  <si>
    <t>Consolidated Statements of Comprehensive Income - USD ($) shares in Thousands, $ in Thousands</t>
  </si>
  <si>
    <t>Dec. 31, 2016</t>
  </si>
  <si>
    <t>Interest income</t>
  </si>
  <si>
    <t>Interest expense</t>
  </si>
  <si>
    <t>Net interest income</t>
  </si>
  <si>
    <t>(Loss) gain on derivative instruments, net</t>
  </si>
  <si>
    <t>Loss on sale of investments, net</t>
  </si>
  <si>
    <t>Fair value adjustments, net</t>
  </si>
  <si>
    <t>Other operating (expense) income, net</t>
  </si>
  <si>
    <t>General and administrative expenses:</t>
  </si>
  <si>
    <t>Compensation and benefits</t>
  </si>
  <si>
    <t>Other general and administrative</t>
  </si>
  <si>
    <t>Net income</t>
  </si>
  <si>
    <t>Preferred stock dividends</t>
  </si>
  <si>
    <t>Net (loss) income to common shareholders</t>
  </si>
  <si>
    <t>Other comprehensive income:</t>
  </si>
  <si>
    <t>Unrealized (loss) gain on available-for-sale investments, net</t>
  </si>
  <si>
    <t>Reclassification adjustment for loss on sale of investments, net</t>
  </si>
  <si>
    <t>Reclassification adjustment for de-designated cash flow hedges</t>
  </si>
  <si>
    <t>Total other comprehensive (loss) income</t>
  </si>
  <si>
    <t>Comprehensive (loss) income to common shareholders</t>
  </si>
  <si>
    <t>Net (loss) income per common share-basic and diluted</t>
  </si>
  <si>
    <t>Weighted average common shares-basic and diluted</t>
  </si>
  <si>
    <t>Consolidated Statements of Shareholders' Equity Statement - USD ($) $ in Thousands</t>
  </si>
  <si>
    <t>Total</t>
  </si>
  <si>
    <t>Preferred Stock</t>
  </si>
  <si>
    <t>Preferred Stock Including Additional Paid in Capital</t>
  </si>
  <si>
    <t>Common Stock</t>
  </si>
  <si>
    <t>Additional Paid-in Capital</t>
  </si>
  <si>
    <t>Accumulated Other Comprehensive Loss</t>
  </si>
  <si>
    <t>Accumulated Deficit</t>
  </si>
  <si>
    <t>Balance at Dec. 31, 2015</t>
  </si>
  <si>
    <t>Balance, Preferred shares outstanding at Dec. 31, 2015</t>
  </si>
  <si>
    <t>Balance, Common shares outstanding at Dec. 31, 2015</t>
  </si>
  <si>
    <t>Increase (Decrease) in Stockholders' Equity [Roll Forward]</t>
  </si>
  <si>
    <t>Stock Issued During Period, Shares, New Issues</t>
  </si>
  <si>
    <t>Stock Issued During Period, Shares, Restricted Stock Award, Gross</t>
  </si>
  <si>
    <t>Shares Paid for Tax Withholding for Share Based Compensation</t>
  </si>
  <si>
    <t>Stock issuance</t>
  </si>
  <si>
    <t>Restricted stock granted, net of amortization</t>
  </si>
  <si>
    <t>Adjustments for tax withholding on share-based compensation</t>
  </si>
  <si>
    <t>Stock issuance costs</t>
  </si>
  <si>
    <t>Stock Repurchased During Period, Shares</t>
  </si>
  <si>
    <t>Stock Repurchased During Period, Value</t>
  </si>
  <si>
    <t>Dividends on preferred stock</t>
  </si>
  <si>
    <t>Dividends on common stock</t>
  </si>
  <si>
    <t>Other comprehensive income (loss)</t>
  </si>
  <si>
    <t>Balance at Dec. 31, 2016</t>
  </si>
  <si>
    <t>Balance, Preferred shares outstanding at Dec. 31, 2016</t>
  </si>
  <si>
    <t>Balance, Common shares outstanding at Dec. 31, 2016</t>
  </si>
  <si>
    <t>Balance at Dec. 31, 2017</t>
  </si>
  <si>
    <t>Balance, Preferred shares outstanding at Dec. 31, 2017</t>
  </si>
  <si>
    <t>Balance, Common shares outstanding at Dec. 31, 2017</t>
  </si>
  <si>
    <t>Balance at Dec. 31, 2018</t>
  </si>
  <si>
    <t>Balance, Preferred shares outstanding at Dec. 31, 2018</t>
  </si>
  <si>
    <t>Balance, Common shares outstanding at Dec. 31, 2018</t>
  </si>
  <si>
    <t>Consolidated Statements of Cash Flows - USD ($) $ in Thousands</t>
  </si>
  <si>
    <t>Operating activities:</t>
  </si>
  <si>
    <t>Adjustments to reconcile net income to cash provided by operating activities:</t>
  </si>
  <si>
    <t>(Increase) decrease in accrued interest receivable</t>
  </si>
  <si>
    <t>Increase (decrease) in accrued interest payable</t>
  </si>
  <si>
    <t>Loss (gain) on derivative instruments, net</t>
  </si>
  <si>
    <t>Amortization of investment premiums, net</t>
  </si>
  <si>
    <t>Other amortization and depreciation, net</t>
  </si>
  <si>
    <t>Stock-based compensation expense</t>
  </si>
  <si>
    <t>Change in other assets and liabilities, net</t>
  </si>
  <si>
    <t>Net cash and cash equivalents provided by operating activities</t>
  </si>
  <si>
    <t>Investing activities:</t>
  </si>
  <si>
    <t>Purchase of investments</t>
  </si>
  <si>
    <t>Principal payments received on investments</t>
  </si>
  <si>
    <t>Proceeds from sales of investments</t>
  </si>
  <si>
    <t>Principal payments received on mortgage loans held for investment, net</t>
  </si>
  <si>
    <t>Proceeds from Limited Partnership Investments</t>
  </si>
  <si>
    <t>Net receipts on derivatives, including terminations</t>
  </si>
  <si>
    <t>Other investing activities</t>
  </si>
  <si>
    <t>Net cash and cash equivalents (used in) provided by investing activities</t>
  </si>
  <si>
    <t>Financing activities:</t>
  </si>
  <si>
    <t>Borrowings under repurchase agreements</t>
  </si>
  <si>
    <t>Repayments of repurchase agreement borrowings</t>
  </si>
  <si>
    <t>Principal payments on non-recourse collateralized financing</t>
  </si>
  <si>
    <t>Proceeds from issuance of preferred stock</t>
  </si>
  <si>
    <t>Proceeds from issuance of common stock</t>
  </si>
  <si>
    <t>Cash paid for stock issuance costs</t>
  </si>
  <si>
    <t>Payments for Repurchase of Common Stock</t>
  </si>
  <si>
    <t>Payments related to tax withholding for stock-based compensation</t>
  </si>
  <si>
    <t>Dividends paid</t>
  </si>
  <si>
    <t>Net cash and cash equivalents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Activity:</t>
  </si>
  <si>
    <t>Cash paid for interest</t>
  </si>
  <si>
    <t>Organization and Summary of Significant Accounting Policies (Notes)</t>
  </si>
  <si>
    <t>Accounting Policies [Abstract]</t>
  </si>
  <si>
    <t>Organization and Summary of Significant Accounting Policies</t>
  </si>
  <si>
    <t>ORGANIZATION AND SUMMARY OF SIGNIFICANT ACCOUNTING POLICIES Organization Dynex Capital, Inc., (“Company”) was incorporated in the Commonwealth of Virginia on December 18, 1987 and commenced operations in February 1988. The Company primarily earns income from investing on a leveraged basis in debt securities, the majority of which are specified pools of Agency and non-Agency mortgage-backed securities (“MBS”) consisting of residential MBS (“RMBS”), commercial MBS (“CMBS”) and CMBS interest-only (“IO”) securities that are issued or guaranteed by the U.S. Government or U.S. Government sponsored agencies (“Agency MBS”) and MBS issued by others (“non-Agency MBS”). The Company also invests in other types of mortgage-related securities, such as to-be-announced securities (“TBAs” or “TBA securities”). 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e Company consolidates a securitization trust, which has residential mortgage loans included in “Mortgage loans held for investment, net” on its consolidated balance sheet, of which a portion is pledged as collateral for one remaining bond recorded as “Non-recourse collateralized financing” on its consolidated balance sheet. The Company owns the subordinate class in the trust and has been deemed the primary beneficiary. Please refer to Note 7 for financial information regarding this trust. Though the Company invests in Agency and non-Agency MBS which are generally considered to be interests in VIEs, the Company does not consolidate these entities because it does not meet the criteria necessary to be deemed a primary beneficiary. Please refer to Note 2 for financial information regarding the Company’s investments in these debt securit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 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 The Company assesses its tax positions for all open tax years and determines whether the Company has any material unrecognized liabilities in accordance with Accounting Standards Codification (“ASC”) Topic 740. The Company records these liabilities, if any, to the extent they are deemed more likely than not to have been incurred. Net Income (Loss) Per Common Share The Company calculates basic net income per common share by dividing net income to common shareholders for the period by weighted-average shares of common stock outstanding for that period. The Company did not have any potentially dilutive securities outstanding during the years ended December 31, 2018 , December 31, 2017 , or December 31, 2016.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per common share. Cash and Cash Equivalents Cash and cash equivalents include cash on hand and highly liquid investments with original maturities of three months or less. Restricted Cash Restricted cash consists of cash the Company has pledged to cover initial and variation margin with its financing and derivative counterparties. The Company has adopted Accounting Standards Update ("ASU") No. 2016-18, Statement of Cash Flows (Topic 230) - Restricted Cash , which requires amounts generally described as restricted cash or restricted cash equivalents to be included with cash and cash equivalents when reconciling the beginning of period and end of period total amounts shown on the statement of cash flows. Because this ASU is to be applied retrospectively to each period presented, “net cash and cash equivalents used in financing activities” on the Company’s consolidated statement of cash flows for the year ended December 31, 2016 now omits the change in restricted cash as previously reported for that period, and that change is now included within “net increase in cash, cash equivalents, and restricted cash” in order to conform to the current period’s presentation. The following table provides a reconciliation of cash, cash equivalents, and restricted cash reported on the Company's consolidated balance sheet as of December 31, 2018 that sum to the total of the same such amounts shown on the Company’s consolidated statement of cash flows for the year ended December 31, 2018 : December 31, 2018 Cash and cash equivalents $ 34,598 Restricted cash 54,106 Total cash, cash equivalents, and restricted cash shown on consolidated statement of cash flows $ 88,704 Investments in Debt Securities The Company’s investments in debt securities are designated as available-for-sale (“AFS”) and are recorded at fair value on the Company’s consolidated balance sheet. Changes in unrealized gain (loss) on the Company’s debt securities are reported in other comprehensive income (“OCI”) until the investment is sold, matures, or is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fair value of the Company’s debt securities pledged as collateral against repurchase agreements and derivative instruments is disclosed parenthetically on the Company’s consolidated balance sheets. Interest Income, Premium Amortization, and Discount Accretion. Interest income on debt securities is accrued based on the outstanding principal balance (or notional balance in the case of interest-only, or “IO”, securities) and their contractual terms. Premiums or discounts associated with the purchase of Agency MBS as well as any non-Agency MBS rated ‘AA’ and higher are amortized or accreted into interest income over the expected life of such securities using the effective yield method, and adjustments to premium amortization and discount accretion are made for actual cash payments. The Company may also adjust premium amortization and discount accretion for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estimate future prepayments on its fixed-rate Agency RMB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based on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5 for further discussion of MBS fair value measurements. Other-than-Temporary Impairment. An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 for additional information related to the Company’s evaluation for OTTI. Repurchase Agreements The Company’s repurchase agreements, which are used to finance its purchases of debt securitie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 Derivative Instruments The Company’s derivative instruments generally include interest rate swaps, futures, and forward contracts for the purchase or sale of non-specified Agency RMBS, commonly referred to as “TBA securities” or “TBA contracts”. Derivative instruments are accounted for at the fair value of their unit of account.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maturity, or settlement are recorded in “gain (loss) on derivative instruments, net” on the Company’s consolidated statement of comprehensive income. Cash receipts and payments related to derivative instruments are classified in the investing activities section of the consolidated statements of cash flows in accordance with the underlying nature or purpose of the derivative transactions. The Company’s interest rate swap agreements are privately negotiated in the over-the-counter (“OTC”) market and the majority of these agreements are centrally cleared through the Chicago Mercantile Exchange (“CME”) with the rest being subject to bilateral agreements between the Company and the swap counterparty. The Company’s CME cleared swaps require that the Company post initial margin as determined by the CME, and in addition, variation margin is exchanged, typically in cash, for changes in the fair value of the CME cleared swaps. Beginning in January 2017, as a result of a change in the CME’s rulebook, the exchange of variation margin for CME cleared swaps is legally considered to be the settlement of the derivative itself as opposed to a pledge of collateral. Accordingly, beginning in 2017, the Company accounts for the daily exchange of variation margin associated with its CME cleared interest rate swaps as a direct increase or decrease to the carrying value of the related derivative asset or liability. The carrying value of derivative instruments on the Company’s consolidated balance sheets is the unsettled fair value of the instruments subject to bilateral agreements and not centrally cleared through the CME.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e individual TBA transaction will not settle in the shortest time period possible. Please refer to Note 4 for additional information regarding the Company’s derivative instruments as well as Note 5 for information on how the fair value of these instruments are calculated. Share-Based Compensation Pursuant to the Company’s 2018 Stock and Incentive Plan (“2018 Plan”), the Company may grant share-based compensation to eligible employees, non-employee directors or consultants or advisors to the Company, including restricted stock awards, stock options, stock appreciation rights, performance units, restricted stock units, and performance cash awards. The Company’s restricted stock currently issued and outstanding may be settled only in shares of its common stock, and therefore are treated as equity awards with their fair value measured at the grant date and recognized as compensation cost over the requisite service period with a corresponding credit to shareholders’ equity. The requisite service period is the period during which a participant is required to provide service in exchange for an award, which is equivalent to the vesting period specified in the terms of the time-based restricted stock award. None of the Company’s restricted stock awards have performance-based conditions. The Company does not currently have any share-based compensation issued or outstanding other than restricted stock issued to its employees, officers, and directors. Contingencies In the normal course of business, there may be various lawsuits, claims, and other contingencies pending against the Company. On a quarterly basis, the Company evaluates whether to establish provisions for estimated losses from those matters. The Company recognizes a liability for a contingent loss when: (a) the underlying causal event has occurred prior to the balance sheet date; (b) it is probable that a loss has been incurred; and (c) there is a reasonable basis for estimating that loss. A liability is not recognized for a contingent loss when it is only possible or remotely possible that a loss has been incurred, however, possible contingent losses shall be disclosed. If the contingent loss (or an additional loss in excess of any accrual) is at least a reasonable possibility and material, then the Company discloses a reasonable estimate of the possible loss or range of loss, if such reasonable estimate can be made. If the Company cannot make a reasonable estimate of the possible material loss, or range of loss, then that fact is disclosed. Recent Accounting Pronouncements The Company will be adopting Accounting Standards Update ("ASU") No. 2016-02, Leases, effective January 1, 2019. The Company has one operating lease for its office facilities which will be recognized as a right-of-use asset and a lease liability at the present value of the remaining minimum rental payments on its consolidated balance sheet, and the cost of the lease will be allocated over the remaining lease term on a straight-line basis in the consolidated statement of comprehensive income. The adoption of this ASU will not have a material impact on the Company’s financial condition or results of operations. In June 2016, the Financial Accounting Standards Board (“FASB”) issued ASU No. 2016-13, Financial Instruments - Credit Losses,</t>
  </si>
  <si>
    <t>Investments in Debt Securities Investment in Debt Securities (Notes)</t>
  </si>
  <si>
    <t>Investments, Debt and Equity Securities [Abstract]</t>
  </si>
  <si>
    <t>Investments in Debt Securities</t>
  </si>
  <si>
    <t>INVESTMENTS IN DEBT SECURITIES The majority of the Company’s debt securities are pledged as collateral for the Company’s repurchase agreements. The following tables present the Company’s debt securities by investment type (including securities pending settlement) as of the dates indicated: December 31, 2018 Par Net Premium (Discount) Amortized Cost Gross Unrealized Gain Gross Unrealized Loss Fair Value WAC (1) RMBS: Agency $ 2,118,639 $ 56,744 $ 2,175,383 $ 8,902 $ (26,264 ) $ 2,158,021 3.95 % Non-Agency 856 — 856 24 (22 ) 858 6.75 % 2,119,495 56,744 2,176,239 8,926 (26,286 ) 2,158,879 CMBS: Agency 1,071,906 8,518 1,080,424 6,141 (29,550 ) 1,057,015 3.22 % Non-Agency 3,040 (2,037 ) 1,003 413 — 1,416 6.47 % 1,074,946 6,481 1,081,427 6,554 (29,550 ) 1,058,431 CMBS IO (2) : Agency — 287,062 287,062 4,281 (239 ) 291,104 0.55 % Non-Agency — 240,681 240,681 1,675 (1,306 ) 241,050 0.57 % — 527,743 527,743 5,956 (1,545 ) 532,154 U.S. Treasuries: — — — — — — — % Total AFS securities: $ 3,194,441 $ 590,968 $ 3,785,409 $ 21,436 $ (57,381 ) $ 3,749,464 (1) The weighted average coupon (“WAC”) is the gross interest rate of the security weighted by the outstanding principal balance (or by notional balance in the case of an IO security). (2) The notional balance for Agency CMBS IO and non-Agency CMBS IO was $13,048,666 and $10,275,494 respectively, as of December 31, 2018 . December 31, 2017 Par Net Premium (Discount) Amortized Cost Gross Unrealized Gain Gross Unrealized Loss Fair Value WAC (1) RMBS: Agency $ 1,146,553 $ 46,021 $ 1,192,574 $ 1,626 $ (9,939 ) $ 1,184,261 3.56 % Non-Agency 1,070 — 1,070 41 (20 ) 1,091 6.75 % 1,147,623 46,021 1,193,644 1,667 (9,959 ) 1,185,352 CMBS: Agency 1,123,967 10,442 1,134,409 3,514 (13,572 ) 1,124,351 3.03 % Non-Agency 26,501 (4,035 ) 22,466 2,298 — 24,764 5.47 % 1,150,468 6,407 1,156,875 5,812 (13,572 ) 1,149,115 CMBS IO (2) : Agency — 375,361 375,361 5,238 (293 ) 380,306 0.62 % Non-Agency — 308,472 308,472 4,468 (724 ) 312,216 0.61 % — 683,833 683,833 9,706 (1,017 ) 692,522 U.S. Treasuries: 148,400 (133 ) 148,267 — (1,737 ) 146,530 2.13 % Total AFS securities: $ 2,446,491 $ 736,128 $ 3,182,619 $ 17,185 $ (26,285 ) $ 3,173,519 (1) The WAC is the gross interest rate of the security weighted by the outstanding principal balance (or by notional balance in the case of an IO security). (2) The notional balance for the Agency CMBS IO and non-Agency CMBS IO was $14,196,122 and $11,006,463 , respectively, as of December 31, 2017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categorizes the Company’s debt securities according to their stated maturity as of the dates indicated: December 31, 2018 December 31, 2017 Amortized Cost Fair Value Amortized Cost Fair Value Less than 1 year $ 39,868 $ 39,808 $ 4,480 $ 4,542 &gt; 1 and &lt;5 years 151,041 152,917 208,046 210,727 &gt; 5 and &lt;10 years 828,543 806,015 1,334,795 1,326,178 &gt; 10 years 2,765,957 2,750,724 1,635,298 1,632,072 $ 3,785,409 $ 3,749,464 $ 3,182,619 $ 3,173,519 The following table presents information regarding the sales that generated the “loss on sale of investments, net” on the Company’s consolidated statements of comprehensive income (loss) for the periods indicated: Year Ended December 31, 2018 2017 2016 Proceeds Received Realized Gain (Loss) Proceeds Received Realized Gain (Loss) Proceeds Received Realized Gain (Loss) Agency RMBS $ 217,837 $ (7,785 ) $ 716,560 $ (12,392 ) $ 54,178 $ (3,010 ) Agency CMBS 242,029 (9,218 ) 252,624 (135 ) — — Agency CMBS IO 15,700 146 — — — — Non-Agency CMBS — — 35,705 1,199 33,640 (1,228 ) Non-Agency RMBS — — 16,407 42 — — Non-Agency CMBS IO 8,695 51 — — — — U.S. Treasuries 248,803 (6,567 ) 51,797 (244 ) — — $ 733,064 $ (23,373 ) $ 1,073,093 $ (11,530 ) $ 87,818 $ (4,238 ) The following table presents certain information for the AFS securities in an unrealized loss position as of the dates indicated: December 31, 2018 December 31, 2017 Fair Value Gross Unrealized Losses # of Securities Fair Value Gross Unrealized Losses # of Securities Continuous unrealized loss position for less than 12 months: Agency MBS $ 581,440 $ (1,793 ) 28 $ 1,293,798 $ (9,769 ) 71 Non-Agency MBS 70,876 (581 ) 22 51,406 (421 ) 11 U.S. Treasuries — — 0 146,530 (1,737 ) 1 Continuous unrealized loss position for 12 months or longer: Agency MBS $ 1,543,892 $ (54,260 ) 88 $ 423,698 $ (14,035 ) 30 Non-Agency MBS 46,154 (747 ) 19 20,414 (323 ) 12 Because the principal related to Agency MBS is guaranteed by the government-sponsored entities Fannie Mae and Freddie Mac which have AAA ratings due to the Treasury’s commitment of capital under the Senior Preferred Stock Purchase Agreement, the Company does not consider any of the unrealized losses on its Agency MBS to be credit related. Although the unrealized losses are not credit related, the Company assesses its ability and intent to hold any Agency MBS with an unrealized loss until the recovery in its value in accordance with GAAP. This assessment is based on the amount of the unrealized loss and significance of the related investment as well as the Company’s leverage and liquidity position. Based on this analysis, the Company has determined that the unrealized losses on its Agency MBS as of December 31, 2018 and December 31, 2017 were temporary. The Company reviews any non-Agency MBS in an unrealized loss position to evaluate whether any decline in fair value represents an OTTI. The evaluation includes a review of the credit ratings of the non-Agency MBS, the credit characteristics of the mortgage loans collateralizing these securities, and the estimated future cash flows including projected collateral losses. The Company also assesses its ability and intent to hold any non-Agency MBS with an unrealized loss until the recovery in its value in accordance with GAAP. The Company performed this evaluation for its non-Agency MBS in an unrealized loss position and has determined that there have not been any adverse changes in the timing or amount of estimated future cash flows that necessitate a recognition of OTTI amounts as of December 31, 2018 or December 31, 2017</t>
  </si>
  <si>
    <t>Repurchase Agreements (Notes)</t>
  </si>
  <si>
    <t>Disclosure of Repurchase Agreements [Abstract]</t>
  </si>
  <si>
    <t xml:space="preserve">REPURCHASE AGREEMENTS The Company’s repurchase agreements outstanding as of December 31, 2018 and December 31, 2017 are summarized in the following tables: December 31, 2018 December 31, 2017 Collateral Type Balance Weighted Average Rate Fair Value of Collateral Pledged Balance Weighted Average Rate Fair Value of Collateral Pledged Agency RMBS $ 1,887,878 2.66 % $ 1,998,922 $ 836,281 1.47 % $ 867,120 Agency CMBS 919,833 2.51 % 986,861 1,003,146 1.44 % 1,071,904 Agency CMBS IO 253,258 2.96 % 285,247 324,163 2.17 % 372,077 Non-Agency CMBS IO 207,015 3.38 % 240,574 263,694 2.43 % 311,571 Non-Agency CMBS — — % — 15,508 2.47 % 18,212 U.S. Treasuries — — % — 123,110 1.85 % 124,215 Total repurchase agreements $ 3,267,984 2.69 % $ 3,511,604 $ 2,565,902 1.67 % $ 2,765,099 The Company also had $58,915 and $156,899 payable to counterparties as of December 31, 2018 and December 31, 2017 , respectively, which consisted of securities pending settlement as of those respective dates. The following table provides information on the remaining term to maturity and original term to maturity for the Company’s repurchase agreements as of the dates indicated: December 31, 2018 December 31, 2017 Remaining Term to Maturity Balance WAVG Original Term to Maturity Balance WAVG Original Term to Maturity Less than 30 days $ 2,319,911 56 $ 2,240,791 49 30 to 90 days 948,073 89 274,231 90 91 to 180 days — — 50,880 121 Total $ 3,267,984 66 $ 2,565,902 54 The following table lists the counterparties with whom the Company had approximately 10% or more of its shareholders’ equity at risk (defined as the excess of collateral pledged over the borrowings outstanding) as of the date indicated: December 31, 2018 Counterparty Name Balance Weighted Average Rate Equity at Risk Wells Fargo Bank, N. A. and affiliates $ 292,859 3.19 % $ 43,698 Of the amount outstanding with Wells Fargo Bank, N.A. and affiliates, $160,280 is under a committed repurchase facility which has an aggregate maximum borrowing capacity of $400,000 and is scheduled to mature on May 12, 2019 , subject to early termination provisions contained in the master repurchase agreement. The facility is collateralized by CMBS IO, and its weighted average borrowing rate as of December 31, 2018 was 3.38% . As of December 31, 2018 , the Company had repurchase agreement amounts outstanding with 17 of its 36 available repurchase agreement counterparties. The Company’s counterparties, as set forth in the master repurchase agreement with the counterparty, require the Company to comply with various customary operating and financial covenants, including, but not limited to, minimum net worth and earnings, maximum declines in net worth in a given period, and maximum leverage requirements as well as maintaining the Company’s REIT status. In addition, some of the agreements contain cross default features, whereby default under an agreement with one lender simultaneously causes default under agreements with other lenders. To the extent that the Company fails to comply with the covenants contained in these financing agreements or is otherwise found to be in default under the terms of such agreements, the counterparty has the right to accelerate amounts due under the master repurchase agreement. The Company was in full compliance with all covenants as of December 31, 2018 . The Company's repurchase agreements are subject to underlying agreements with master netting or similar arrangements, which provide for the right of offset in the event of default or in the event of bankruptcy of either party to the transactions. The Company reports its repurchase agreements to these arrangements on a gross basis. The following tables present information regarding the Company's repurchase agreements as if the Company had presented them on a net basis as of December 31, 2018 and December 31, 2017 : Gross Amount of Recognized Liabilities Gross Amount Offset in the Balance Sheet Net Amount of Liabilities Presented in the Balance Sheet Gross Amount Not Offset in the Balance Sheet (1) Net Amount Financial Instruments Posted as Collateral Cash Posted as Collateral December 31, 2018 Repurchase agreements $ 3,267,984 $ — $ 3,267,984 $ (3,267,984 ) $ — $ — December 31, 2017 Repurchase agreements $ 2,565,902 $ — $ 2,565,902 $ (2,565,902 ) $ — $ — (1) Amounts disclosed for collateral received by or posted to the same counterparty include cash and the fair value of debt securities up to and not exceeding the net amount of the repurchase agreement liability presented in the balance sheet. The fair value of the total collateral received by or posted to the same counterparty may exceed the amounts presented. Please see Note 4 </t>
  </si>
  <si>
    <t>Derivatives (Notes)</t>
  </si>
  <si>
    <t>Derivative Instruments and Hedging Activities Disclosure [Abstract]</t>
  </si>
  <si>
    <t>Derivatives</t>
  </si>
  <si>
    <t>DERIVATIVES The Company is a party to certain types of financial instruments that are accounted for as derivative instruments. Please refer to Note 1 for information related to the Company’s accounting policy for its derivative instruments. Types and Uses of Derivatives Instruments Interest Rate Derivatives. Changing interest rates impact the fair value of the Company’s investments as well as the interest rates on the Company’s repurchase agreement borrowings used to finance its investments. The Company primarily uses interest rate swaps as economic hedges to mitigate declines in book value and to protect some portion of the Company's earnings from rising interest rates. The Company may also periodically utilize other types of interest rate derivatives, such as Eurodollar and U.S. Treasury futures as economic hedges. TBA Transactions. The Company also holds long positions in TBA securities by executing a series of transactions which effectively delay the settlement of a forward purchase of a non-specified Agency RMBS by entering into an offsetting TBA short position, net settling the paired-off positions in cash, and simultaneously entering into an identical TBA long position with a later settlement date . These long positions in TBA securities (“dollar roll positions”) are viewed by management as economically equivalent to investing in and financing non-specified fixed-rate Agency RMBS. TBA securities purchased for a forward settlement month are generally priced at a discount relative to TBA securities sold for settlement in the current month. This discount, often referred to as “drop income” represents the economic equivalent of net interest income (interest income less implied financing cost) on the underlying Agency security from trade date to settlement date . Periodically, the Company may also hold short positions in TBA securities for the purpose of economically hedging a portion of the impact of changing interest rates on the fair value of the Company’s fixed-rate Agency RMBS. The Company did not hold any short positions in TBA securities as of December 31, 2018 . The table below summarizes information about the fair value by type of derivative instrument on the Company’s consolidated balance sheets as of the dates indicated: Type of Derivative Instrument Balance Sheet Location Purpose December 31, 2018 December 31, 2017 Interest rate swaps Derivative assets Economic hedging $ 324 $ 791 Eurodollar futures Derivative assets Economic hedging — 666 TBA securities Derivative assets Trading 6,239 1,483 $ 6,563 $ 2,940 U.S. Treasury futures Derivative liabilities Economic hedging $ (1,218 ) $ — TBA securities Derivative liabilities Economic hedging — (269 ) $ (1,218 ) $ (269 ) The table below provides detail of the Company’s “(loss) gain on derivative instruments, net” by type of derivative for the periods indicated: Year Ended December 31, Type of Derivative Instrument 2018 2017 2016 Receive-fixed interest rate swaps $ (1,658 ) $ 23 $ 2,515 Pay-fixed interest rate swaps 12,021 (2,655 ) (3,306 ) Eurodollar futures 1,887 821 (4,815 ) TBA dollar roll positions (10,737 ) 5,757 — TBA economic hedges 293 (902 ) — U.S. Treasury futures (4,609 ) — — Options on U.S. Treasury futures (658 ) — — (Loss) gain on derivative instruments, net $ (3,461 ) $ 3,044 $ (5,606 ) There is a net unrealized gain of $165 remaining in AOCI on the Company’s consolidated balance sheet as of December 31, 2018 which represents the activity related to interest rate swap agreements while they were previously designated as cash flow hedges, and this amount will be recognized in the Company’s net income as an adjustment to “interest expense” over the remaining contractual life of the agreements. The Company estimates a credit of $126 will be reclassified to net income as a reduction of “interest expense” within the next 12 months. Interest Rate Swaps The following tables present information about the Company’s interest rate swaps as of the dates indicated: December 31, 2018 Weighted-Average: Years to Maturity: Net Notional Amount (1) Pay Rate (2) Life Remaining (in Years) Fair Value (3) &lt; 3 years $ 1,560,000 1.96 % 1.4 $ 324 &gt;3 and &lt; 6 years 1,230,000 2.23 % 4.4 — &gt;6 and &lt; 10 years 1,505,000 2.80 % 8.3 — &gt;10 years 220,000 2.81 % 21.9 — Total $ 4,515,000 2.35 % 5.5 $ 324 December 31, 2017 Weighted-Average: Years to Maturity: Net Notional Amount (1) Pay Rate (2) Life Remaining (in Years) Fair Value (3) &lt; 3 years $ 3,320,000 1.35 % 0.7 $ 791 &gt;3 and &lt; 6 years 1,210,000 2.00 % 4.6 — &gt;6 and &lt; 10 years 1,025,000 2.49 % 8.0 — &gt;10 years 120,000 2.75 % 17.3 — Total $ 5,675,000 1.71 % 3.1 $ 791 (1) The net notional amounts included in the tables above represent pay-fixed interest rate swaps, net of any receive-fixed interest rate swaps, and include $775,000 and $2,655,000 of pay-fixed forward starting interest rate swaps as of December 31, 2018 and December 31, 2017 , respectively. (2) Excluding forward starting pay-fixed interest rate swaps, the weighted average pay rate was 2.29% and 1.36% as of December 31, 2018 and December 31, 2017 , respectively. (3) The majority of the Company’s interest rate swap agreements are centrally cleared through the CME. Please refer to Note 1 for information regarding the exchange of variation margin being legally considered as settlement of the derivative as opposed to a pledge of collateral.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the repurchase agreements as described in Note 3 . The Company was in compliance with all covenants with respect to bilateral agreements under which interest rate swaps were entered into as of December 31, 2018 . TBA Securities The following table summarizes information about the Company's TBA securities as of the dates indicated: December 31, 2018 TBA Securities: Notional Amount (1) Implied Cost Basis (2) Implied Market Value (3) Net Carrying Value (4) Dollar roll positions $ 860,000 $ 882,230 $ 888,469 $ 6,239 December 31, 2017 Notional Amount (1) Implied Cost Basis (2) Implied Market Value (3) Net Carrying Value (4) Dollar roll positions $ 795,000 $ 829,425 $ 830,908 $ 1,483 Economic hedges $ 150,000 $ (153,797 ) $ (154,066 ) $ (269 ) (1) Notional amount represents the par value (or principal balance) of the underlying Agency MBS as if settled as of the date indicated. (2) Implied cost basis represents the forward price to be paid for the underlying Agency MBS as if settled as of the date indicated. (3) Implied market value represents the estimated fair value of the underlying Agency MBS as if settled as of the date indicated. (4) Net carrying value is the amount included on the consolidated balance sheets within “derivative assets (liabilities)” and represents the difference between the implied market value and the implied cost basis of the TBA security as of the date indicated. Volume of Activity The tables below summarize changes in the Company’s derivative instruments for the periods indicated: Type of Derivative Instrument Notional Amount as of December 31, 2017 Additions Settlements, Terminations, or Pair-Offs Notional Amount as of December 31, 2018 Receive-fixed interest rate swaps $ 100,000 $ — $ (100,000 ) $ — Pay-fixed interest rate swaps 5,775,000 1,770,000 (3,030,000 ) 4,515,000 Eurodollar futures (1) 1,950,000 — (1,950,000 ) — TBA dollar roll positions 795,000 9,689,000 (9,624,000 ) 860,000 TBA economic hedges 150,000 — (150,000 ) — U.S. Treasury futures — 470,000 (420,000 ) 50,000 Options on U.S. Treasury futures — 800,000 (800,000 ) — (1) The Eurodollar futures notional amounts represent the total notional of the 3-month contracts all of which expired in 2018. The maximum notional outstanding for any future 3-month period did not exceed $650,000 during the period indicated. Offsetting The Company's derivatives are subject to underlying agreements with master netting or similar arrangements, which provide for the right of offset in the event of default or in the event of bankruptcy of either party to the transactions. The Company reports its derivative assets and liabilities subject to these arrangements on a gross basis. The following tables present information regarding those derivative assets and liabilities subject to such arrangements as if the Company had presented them on a net basis as of December 31, 2018 and December 31, 2017 :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18 Interest rate swaps $ 324 $ — $ 324 $ — $ — $ 324 TBA securities 6,239 — 6,239 — (1,719 ) 4,520 Derivative assets $ 6,563 $ — $ 6,563 $ — $ (1,719 ) $ 4,844 December 31, 2017 Interest rate swaps $ 791 $ — $ 791 $ — $ — $ 791 Eurodollar futures 666 — 666 — (666 ) — TBA securities 1,483 — 1,483 (180 ) — 1,303 Derivative assets $ 2,940 $ — $ 2,940 $ (180 ) $ (666 ) $ 2,094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18 Interest rate swaps $ — $ — $ — $ — $ — $ — U.S. Treasury futures 1,218 — 1,218 — (1,218 ) — Derivative liabilities $ 1,218 $ — $ 1,218 $ — $ (1,218 ) $ — December 31, 2017 Interest rate swaps $ — $ — $ — $ — $ — $ — TBA securities 269 — 269 (180 ) — 89 Derivative liabilities $ 269 $ — $ 269 $ (180 ) $ — $ 89 (1) 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cash posted as collateral, which is recorded as "restricted cash", and the total fair value of financial instruments pledged as collateral for derivatives and repurchase agreements, which is shown parenthetically. Please see Note 3</t>
  </si>
  <si>
    <t>Fair Value of Financial Instruments (Notes)</t>
  </si>
  <si>
    <t>Fair Value Disclosures [Abstract]</t>
  </si>
  <si>
    <t>Fair Value of Financial Instruments</t>
  </si>
  <si>
    <t>FAIR VALUE OF FINANCIAL INSTRUMENTS ASC Topic 820 defines fair value as the price that would be received to sell an asset or paid to transfer a liability in an orderly transaction between market participants at the measurement date. ASC Topic 820 clarifies that fair value should be based on the assumptions market participants would use when pricing an asset or liability and also requires an entity to consider all aspects of nonperformance risk, including the entity’s own credit standing, when measuring fair value of a liability. ASC Topic 820 established a valuation hierarchy of three levels as follows: • Level 1 – Inputs are unadjusted, quoted prices in active markets for identical assets or liabilities as of the measurement date. • Level 2 – Inputs include quoted prices in active markets for similar assets or liabilities; quoted prices in inactive markets for identical or similar assets or liabilities; or inputs either directly observable or indirectly observable through correlation with market data at the measurement date and for the duration of the instrument’s anticipated life. • Level 3 – Unobservable inputs are supported by little or no market activity. The unobservable inputs represent management’s best estimate of how market participants would price the asset or liability at the measurement date. Consideration is given to the risk inherent in the valuation technique and the risk inherent in the inputs to the model. The following table presents the Company’s financial instruments that are measured at fair value on a recurring basis by their valuation hierarchy levels as of the dates indicated: December 31, 2018 December 31, 2017 Fair Value Level 1 Level 2 Level 3 Fair Value Level 1 Level 2 Level 3 Assets carried at fair value: Investments in debt securities: MBS $ 3,749,464 $ — $ 3,747,190 $ 2,274 $ 3,026,989 $ — $ 3,019,746 $ 7,243 U.S. Treasuries — — — — 146,530 146,530 — — Derivative assets: Interest rate swaps 324 — 324 — 791 — 791 — Eurodollar futures — — — — 666 666 — — TBA securities 6,239 — 6,239 — 1,483 — 1,483 — Total assets carried at fair value $ 3,756,027 $ — $ 3,753,753 $ 2,274 $ 3,176,459 $ 147,196 $ 3,022,020 $ 7,243 Liabilities carried at fair value: U.S. Treasury futures $ 1,218 $ 1,218 $ — $ — $ — $ — $ — $ — TBA securities — — — — 269 — 269 — Total liabilities carried at fair value $ 1,218 $ 1,218 $ — $ — $ 269 $ — $ 269 $ — The fair value of interest rate swaps is measured using the income approach with the primary input being the forward interest rate swap curve, which is considered an observable input, and thus their fair values are considered Level 2 measurements. Eurodollar futures and U.S. Treasury futures are valued based on closing exchange prices on these contracts and are classified accordingly as Level 1 measurements. The fair value of TBA securities is estimated using methods similar those used to fair value the Company’s Level 2 MBS. The fair value measurements for a majority of the Company's MBS are considered Level 2 because these securities are substantially similar to securities that either are actively traded or have been recently traded in their respective markets. The Company determines the fair value of its Level 2 securities based on prices received from the Company's primary pricing service as well as other pricing services and brokers. The Company evaluates the third-party prices it receives to assess their reasonableness. Although the Company does not adjust third-party prices, they may be excluded from use in the determination of a security's fair value if they are significantly different from other observable market data. In valuing a security, the primary pricing service uses either a market approach, which uses observable prices and other relevant information that is generated by market transactions of identical or similar securities, or an income approach, which uses valuation techniques to convert future amounts to a single, discounted present value amount. The Company also reviews the assumptions and inputs utilized in the valuation techniques of its primary pricing service. Examples of these observable inputs and assumptions include market interest rates, credit spreads, and projected prepayment speeds, among other things. The Company owns certain non-Agency MBS for which there are not sufficiently recent trades of substantially similar securities, and their fair value measurements are thus considered Level 3. The Company determines the fair value of its Level 3 securities by discounting the estimated future cash flows derived from cash flow models using significant inputs which are determined by the Company when market observable inputs are not available. Information utilized in those pricing models include the security’s credit rating, coupon rate, estimated prepayment speeds, expected weighted average life, collateral composition, estimated future interest rates, expected credit losses, and credit enhancement as well as certain other relevant information. Significant changes in any of these inputs in isolation may result in a significantly different fair value measurement. Level 3 assets are generally most sensitive to the default rate and severity assumptions. The activity of the Company’s non-Agency MBS measured at fair value on a recurring basis using Level 3 inputs is presented in the following table for the periods indicated: Year Ended December 31, 2018 2017 Balance as of beginning of period $ 7,243 $ 10,927 Unrealized loss included in OCI (1,850 ) (1,733 ) Principal payments (5,071 ) (4,351 ) Accretion 1,952 2,400 Balance as of end of period $ 2,274 $ 7,243 The Company reviews the classification of its financial instruments within the fair value hierarchy on a quarterly basis, and management may conclude that its financial instruments should be reclassified to a different level in the future if a change in type of inputs occurs. The following table presents a summary of the carrying value and estimated fair values of the Company’s financial instruments as of the dates indicated: December 31, 2018 December 31, 2017 Carrying Value Fair Value Carrying Value Fair Value Assets: Mortgage-backed securities $ 3,749,464 $ 3,749,464 $ 3,026,989 $ 3,026,989 U.S. Treasuries — — 146,530 146,530 Mortgage loans held for investment, net (1) 11,527 8,566 15,738 12,973 Derivative assets 6,563 6,563 2,940 2,940 Liabilities: Repurchase agreements (2) $ 3,267,984 $ 3,267,984 $ 2,565,902 $ 2,565,902 Non-recourse collateralized financing (1) 3,458 3,475 5,520 5,554 Derivative liabilities 1,218 1,218 269 269 (1) The Company determines the fair value of its mortgage loans held for investment, net and its non-recourse collateralized financing using internally developed cash flow models with inputs similar to those used to estimate the fair value of the Company’s Level 3 non-Agency MBS. (2)</t>
  </si>
  <si>
    <t>(Notes)</t>
  </si>
  <si>
    <t>Equity [Abstract]</t>
  </si>
  <si>
    <t>Shareholders' Equity and Share-based Compensation</t>
  </si>
  <si>
    <t>SHAREHOLDERS’ EQUITY AND SHARE-BASED COMPENSATION Preferred Stock The Company's articles of incorporation authorize the issuance of up to 50,000,000 shares of preferred stock, par value $0.01 per share, of which the Company’s Board of Directors has designated 8,000,000 shares of 8.50% Series A Preferred Stock and 7,000,000 shares of 7.625% Series B Preferred Stock, (the Series A Preferred Stock and the Series B Preferred Stock collectively, the “Preferred Stock”). The Company had 2,300,000 shares of its Series A Preferred Stock and 3,654,594 shares of its Series B Preferred Stock issued and outstanding as of December 31, 2018 compared to 2,300,000 shares of Series A Preferred Stock and 3,588,680 shares of Series B Preferred Stock as of December 31, 2017 . The Preferred Stock has no maturity and will remain outstanding indefinitely unless redeemed or otherwise repurchased or converted into common stock pursuant to the terms of the Preferred Stock. The Company's Preferred Stock may be redeemed in whole, or in part, at any time and from time to time at the Company's option at a cash redemption price of $25.00 per share plus any accumulated and unpaid dividends. Because the Preferred Stock is redeemable only at the option of the issuer, it is classified as equity on the Company’s consolidated balance sheet. The Series A Preferred Stock pays a cumulative cash dividend equivalent to 8.50% of the $25.00 liquidation preference per share each year and the Series B Preferred Stock pays a cumulative cash dividend equivalent to 7.625% of the $25.00 liquidation preference per share each year. The Company paid its regular quarterly dividends on its Preferred Stock for the fourth quarter on January 15, 2019 to shareholders of record as of January 1, 2019 . Common Stock The Company declared a fourth quarter common stock dividend of $0.18 per share that was paid on January 31, 2019 to shareholders of record as of December 31, 2018 . Stock and Incentive Plans. The Company’s Board adopted the 2018 Stock and Incentive Plan which was approved by the Company’s shareholders on May 15, 2018. The 2018 Plan, which replaced the Company’s 2009 Stock and Incentive Plan (the “2009 Plan”), reserves for issuance up to 3,000,000 shares of common stock for eligible employees, non-employee directors, consultants, and advisors to the Company to be granted in the form of stock options, restricted stock awards, restricted stock units, stock appreciation rights, performance units, and performance cash awards. During the year ended December 31, 2018 , 36,924 shares of restricted stock were issued under the 2018 Plan. Awards previously granted under the 2009 Plan will remain outstanding in accordance with their terms, but the Company will not grant any new equity awards under the 2009 Plan. Total stock-based compensation expense recognized by the Company for the year ended December 31, 2018 was $1,231 compared to $1,954 and $2,709 for the years ended December 31, 2017 and December 31, 2016, respectively. The following table presents a rollforward of the restricted stock activity for the periods indicated: Year Ended December 31, 2018 2017 2016 Shares Weighted Average Grant Date Fair Value Per Share Shares Weighted Average Grant Date Fair Value Per Share Shares Weighted Average Grant Date Fair Value Per Share Restricted stock outstanding as of beginning of period 353,103 $ 7.01 553,396 $ 7.55 696,597 $ 8.54 Restricted stock granted 213,157 6.28 138,166 6.76 214,878 6.28 Restricted stock vested (224,547 ) 7.28 (338,459 ) 7.80 (358,079 ) 8.71 Restricted stock outstanding as of end of period 341,713 $ 6.37 353,103 $ 7.01 553,396 $ 7.55 As of December 31, 2018 , the grant date fair value of the Company’s remaining nonvested restricted stock is $1,233 which will be amortized into compensation expense over a weighted average period of 1.7</t>
  </si>
  <si>
    <t>Mortgage Loans held for Investment, Net and Related Non-Recourse Collateralized Financing (Notes)</t>
  </si>
  <si>
    <t>Mortgage Loans Held for Investment, Net and Related Non-Recourse Collateralized Financing [Abstract]</t>
  </si>
  <si>
    <t>Financing Receivables</t>
  </si>
  <si>
    <t>MORTGAGE LOANS HELD FOR INVESTMENT, NET AND RELATED NON-RECOURSE COLLATERALIZED FINANCING The Company's mortgage loans held for investment, net are single-family mortgage loans which were originated or purchased by the Company prior to 2000. The amortized cost of these loans declined to $11,623 as of December 31, 2018 from $15,885 as of December 31, 2017 due primarily to principal payments. An allowance has been established for currently existing and probable losses on the Company's mortgage loans held for investment, which was $96 as of December 31, 2018 compared to $147 as of December 31, 2017. The Company's single-family mortgage loans are evaluated individually for impairment on a quarterly basis considering various factors including whether a loan is delinquent, the Company’s historical experience with similar types of loans, historical cure rates of delinquent loans, and historical and anticipated loss severity of the mortgage loans as they are liquidated. The Company recorded $50 , $80 , and $130 as provision for loan losses for the years ended December 31, 2018, 2017, and 2016, respectively, which is included within ”other operating (expense) income, net” on the Company's consolidated statements of comprehensive income (loss). The majority of the Company's mortgage loans held for investment, net is pledged as collateral for the one remaining class of the Company's single-family securitization financing bond, which is recorded on the Company's balance sheet as "non-recourse collateralized financing". As of December 31, 2018, $4,141 of the principal balance of the Company’s mortgage loans held for investment was pledged as collateral for the Company's non-recourse collateralized financing which had a remaining principal balance of $3,502 . As of December 31, 2017, $6,233 of the principal balance of the Company's mortgage loans held for investment was pledged as collateral for the remaining principal balance of the outstanding bonds of $5,596</t>
  </si>
  <si>
    <t>Income Taxes (Notes)</t>
  </si>
  <si>
    <t>Income Taxes [Abstract]</t>
  </si>
  <si>
    <t>Income Tax Disclosure [Text Block]</t>
  </si>
  <si>
    <t xml:space="preserve">INCOME TAXES The Company's estimated REIT taxable income before consideration of its NOL carryforward was $21,085 for the year ended December 31, 2018, $21,332 for the year ended December 31, 2017, and $21,702 for the year ended December 31, 2016. After common and preferred dividend distributions during those years as well as utilization of the Company's NOL carryforward to offset taxable earnings, the Company does not expect to incur any income tax liability for the year ended December 31, 2018 and did not incur any material income tax liability for the years ending December 31, 2017 or December 31, 2016. The Company's estimated NOL carryforward as of December 31, 2018 is $89,775 . Because the Company incurred an "ownership change" under Section 382 of the Internal Revenue Code ("Section 382"), the Company's ability to utilize its NOL carryforward to offset its taxable income after any required dividend distributions is limited to approximately $13,451 per year with any unused amounts being accumulated and carried forward for use in subsequent years. As of December 31, 2018, the Company had $65,543 of NOL that is not subject to the existing Section 382 limitations available to offset any future taxable income. The NOL will expire beginning in 2020 to the extent it is not used. </t>
  </si>
  <si>
    <t>Related Party Transactions (Notes)</t>
  </si>
  <si>
    <t>Related Party Transactions [Abstract]</t>
  </si>
  <si>
    <t>Related Party Transactions Disclosure [Text Block]</t>
  </si>
  <si>
    <t>RELATED PARTY TRANSACTIONS As noted in previous filings, DCI Commercial, Inc. (“DCI”), a former affiliate of the Company and formerly known as Dynex Commercial, Inc., was named a party to several lawsuits in 1999 and 2000 regarding the activities of DCI while it was an operating subsidiary of an affiliate of the Company. The Company was named a party to several of the lawsuits (the “DCI Litigation”) due to its affiliation with DCI. In December 2000, the Company and DCI entered into a Litigation Cost Sharing Agreement (the “Agreement”) whereby the Company agreed to advance DCI's portion of the costs of defending against the DCI Litigation. All matters related to the DCI Litigation have concluded. As discussed in Part 1, Item 3 of this Annual Report on Form 10-K, plaintiffs in one matter are seeking to enforce a judgment obtained against DCI against the Company under various legal theories including pursuant to the Agreement. The Company continues to fund the costs of defense for DCI under the Agreement. DCI costs advanced by the Company are loans and bear simple interest at the rate of Prime plus 8.0% per annum. The Company's advances to cover DCI's costs during the years ended December 31, 2018, 2017, and 2016 were $307 , $30 , and $173 , respectively. The total amount due to the Company under the Litigation Cost Sharing Agreement including interest was $11,396 as of December 31, 2018 compared to $10,615</t>
  </si>
  <si>
    <t>Quarterly Financial Information (Notes)</t>
  </si>
  <si>
    <t>Quarterly Financial Information Disclosure [Abstract]</t>
  </si>
  <si>
    <t>Quarterly Financial Information</t>
  </si>
  <si>
    <t>QUARTERLY FINANCIAL INFORMATION (UNAUDITED) Year Ended December 31, 2018 First Quarter Second Quarter Third Quarter Fourth Quarter Operating results: Interest income $ 25,190 $ 25,922 $ 26,925 $ 32,014 Interest expense 11,595 14,175 14,751 19,053 Net interest income 13,595 11,747 12,174 12,961 Gain (loss) on derivative instruments, net 38,354 20,667 19,499 (81,981 ) Loss on sale of investments, net (3,775 ) (12,444 ) (1,726 ) (5,428 ) Fair value adjustments 29 27 12 (16 ) Other operating expense, net (253 ) (339 ) (409 ) (566 ) General and administrative expenses (3,643 ) (4,006 ) (3,964 ) (3,492 ) Preferred stock dividends (2,940 ) (2,942 ) (2,956 ) (2,963 ) Net income (loss) to common shareholders 41,367 12,710 22,630 (81,485 ) Other comprehensive (loss) income (45,462 ) (9,760 ) (21,914 ) 50,054 Comprehensive (loss) income to common shareholders $ (4,095 ) $ 2,950 $ 716 $ (31,431 ) Net income (loss) per common share $ 0.74 $ 0.23 $ 0.39 $ (1.34 ) Dividends declared per common share $ 0.18 $ 0.18 $ 0.18 $ 0.18 Year Ended December 31, 2017 First Quarter Second Quarter Third Quarter Fourth Quarter Operating results: Interest income $ 22,419 $ 24,856 $ 23,103 $ 24,124 Interest expense 7,519 8,714 9,889 10,056 Net interest income 14,900 16,142 13,214 14,068 Gain (loss) on derivative instruments, net 175 (15,802 ) 5,993 12,678 Loss on sale of investments, net (1,708 ) (3,709 ) (5,211 ) (902 ) Fair value adjustments 10 30 23 12 Other operating (expense) income, net (46 ) 4 (109 ) (50 ) General and administrative expenses (4,280 ) (4,097 ) (3,599 ) (3,843 ) Preferred stock dividends (2,435 ) (2,641 ) (2,808 ) (2,910 ) Net income (loss) to common shareholders 6,616 (10,073 ) 7,503 19,053 Other comprehensive income (loss) 19,977 12,375 6,144 (14,584 ) Comprehensive income (loss) to common shareholders $ 26,593 $ 2,302 $ 13,647 $ 4,469 Net income (loss) per common share $ 0.13 $ (0.20 ) $ 0.15 $ 0.36 Dividends declared per common share $ 0.18 $ 0.18 $ 0.18 $ 0.18</t>
  </si>
  <si>
    <t>Subsequent Events (Notes)</t>
  </si>
  <si>
    <t>Subsequent Events [Abstract]</t>
  </si>
  <si>
    <t>Subsequent Events</t>
  </si>
  <si>
    <t>SUBSEQUENT EVENTS Management has evaluated events and circumstances occurring as of and through the date this Annual Report on Form 10-K was filed with the SEC and has determined that there have been no significant events or circumstances that qualify as a "recognized" subsequent event as defined by ASC Topic 855. Management has determined that the following events or circumstances qualify as "nonrecognized" subsequent events as defined by ASC Topic 855: • Subsequent to December 31, 2018, the Company received net proceeds of $46,105 from the issuance of 8,050,000</t>
  </si>
  <si>
    <t>Organization and Summary of Significant Accounting Policies (Policies)</t>
  </si>
  <si>
    <t>Organization [Text Block]</t>
  </si>
  <si>
    <t>Organization Dynex Capital, Inc., (“Company”) was incorporated in the Commonwealth of Virginia on December 18, 1987 and commenced operations in February 1988. The Company primarily earns income from investing on a leveraged basis in debt securities, the majority of which are specified pools of Agency and non-Agency mortgage-backed securities (“MBS”) consisting of residential MBS (“RMBS”), commercial MBS (“CMBS”) and CMBS interest-only (“IO”) securities that are issued or guaranteed by the U.S. Government or U.S. Government sponsored agencies (“Agency MBS”) and MBS issued by others (“non-Agency MBS”). The Company also invests in other types of mortgage-related securities, such as to-be-announced securities (“TBAs” or “TBA securities”).</t>
  </si>
  <si>
    <t>Basis of Presentation [Policy Text Block]</t>
  </si>
  <si>
    <t xml:space="preserve">Basis of Presentation The accompanying consolidated financial statements of Dynex Capital, Inc. and its subsidiaries (together, “Dynex” or, as appropriate, the “Company”) have been prepared in accordance with U.S. generally accepted accounting principles (“GAAP”) the instructions to the Annual Report on Form 10-K and Article 3 of Regulation S-X promulgated by the Securities and Exchange Commission (the “SEC”). </t>
  </si>
  <si>
    <t>Consolidation [Policy Text Block]</t>
  </si>
  <si>
    <t>Consolidation and Variable Interest Entities The consolidated financial statements include the accounts of the Company and the accounts of its majority owned subsidiaries and variable interest entities (“VIE”) for which it is the primary beneficiary. All intercompany accounts and transactions have been eliminated in consolidation. The Company consolidates a VIE if the Company is determined to be the VIE’s primary beneficiary, which is defined as the party that has both: (i) the power to control the activities that most significantly impact the VIE’s financial performance and (ii) the right to receive benefits or absorb losses that could potentially be significant to the VIE. The Company reconsiders its evaluation of whether to consolidate a VIE on an ongoing basis, based on changes in the facts and circumstances pertaining to the VIE. The Company consolidates a securitization trust, which has residential mortgage loans included in “Mortgage loans held for investment, net” on its consolidated balance sheet, of which a portion is pledged as collateral for one remaining bond recorded as “Non-recourse collateralized financing” on its consolidated balance sheet. The Company owns the subordinate class in the trust and has been deemed the primary beneficiary. Please refer to Note 7 for financial information regarding this trust. Though the Company invests in Agency and non-Agency MBS which are generally considered to be interests in VIEs, the Company does not consolidate these entities because it does not meet the criteria necessary to be deemed a primary beneficiary. Please refer to Note 2 for financial information regarding the Company’s investments in these debt securities.</t>
  </si>
  <si>
    <t>Use of Estimates [Policy Text Block]</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ed period. Actual results could differ from those estimates. The most significant estimates used by management include, but are not limited to, amortization of premiums and discounts, fair value measurements of its investments, and other-than-temporary impairments. These items are discussed further below within this note to the consolidated financial statements.</t>
  </si>
  <si>
    <t>Income Taxes [Policy Text Block]</t>
  </si>
  <si>
    <t>Income Taxes The Company has elected to be taxed as a real estate investment trust (“REIT”) under the Internal Revenue Code of 1986 and the corresponding provisions of state law. To qualify as a REIT, the Company must meet certain tests including investing in primarily real estate-related assets and the required distribution of at least 90% of its annual REIT taxable income to stockholders after consideration of its net operating loss (“NOL”) carryforward and not including taxable income retained in its taxable subsidiaries. As a REIT, the Company generally will not be subject to federal income tax on the amount of its income or capital gains that is distributed as dividends to shareholders.</t>
  </si>
  <si>
    <t>Net Income (Loss) Per Common Share [Text Block]</t>
  </si>
  <si>
    <t>Net Income (Loss) Per Common Share The Company calculates basic net income per common share by dividing net income to common shareholders for the period by weighted-average shares of common stock outstanding for that period. The Company did not have any potentially dilutive securities outstanding during the years ended December 31, 2018 , December 31, 2017 , or December 31, 2016. Holders of unvested shares of the Company’s issued and outstanding restricted common stock are eligible to receive non-forfeitable dividends. As such, these unvested shares are considered participating securities as per ASC Topic 260-10 and therefore are included in the computation of basic net income per common share using the two-class method. Upon vesting, restrictions on transfer expire on each share of restricted stock, and each such share of restricted stock represents one unrestricted share of common stock. Because the Company’s 8.50% Series A Cumulative Redeemable Preferred Stock (the “Series A Preferred Stock”) and 7.625% Series B Cumulative Redeemable Preferred Stock (the “Series B Preferred Stock”) are redeemable at the Company’s option for cash only and may convert into shares of common stock only upon a change of control of the Company, the effect of those shares and their related dividends is excluded from the calculation of diluted net income per common share.</t>
  </si>
  <si>
    <t>Cash and Cash Equivalents [Policy Text Block]</t>
  </si>
  <si>
    <t>Cash and Cash Equivalents</t>
  </si>
  <si>
    <t>Restricted Cash [Policy Text Block]</t>
  </si>
  <si>
    <t>Restricted Cash Restricted cash consists of cash the Company has pledged to cover initial and variation margin with its financing and derivative counterparties. The Company has adopted Accounting Standards Update ("ASU") No. 2016-18, Statement of Cash Flows (Topic 230) - Restricted Cash , which requires amounts generally described as restricted cash or restricted cash equivalents to be included with cash and cash equivalents when reconciling the beginning of period and end of period total amounts shown on the statement of cash flows. Because this ASU is to be applied retrospectively to each period presented, “net cash and cash equivalents used in financing activities” on the Company’s consolidated statement of cash flows for the year ended December 31, 2016 now omits the change in restricted cash as previously reported for that period, and that change is now included within “net increase in cash, cash equivalents, and restricted cash” in order to conform to the current period’s presentation. The following table provides a reconciliation of cash, cash equivalents, and restricted cash reported on the Company's consolidated balance sheet as of December 31, 2018 that sum to the total of the same such amounts shown on the Company’s consolidated statement of cash flows for the year ended December 31, 2018 : December 31, 2018 Cash and cash equivalents $ 34,598 Restricted cash 54,106 Total cash, cash equivalents, and restricted cash shown on consolidated statement of cash flows $ 88,704</t>
  </si>
  <si>
    <t>Investments in Debt Securities [Policy Text Block]</t>
  </si>
  <si>
    <t>Investments in Debt Securities The Company’s investments in debt securities are designated as available-for-sale (“AFS”) and are recorded at fair value on the Company’s consolidated balance sheet. Changes in unrealized gain (loss) on the Company’s debt securities are reported in other comprehensive income (“OCI”) until the investment is sold, matures, or is determined to be other than temporarily impaired. Although the Company generally intends to hold its AFS securities until maturity, it may sell any of these securities as part of the overall management of its business. Upon the sale of an AFS security, any unrealized gain or loss is reclassified out of accumulated other comprehensive income (“AOCI”) into net income as a realized “gain (loss) on sale of investments, net” using the specific identification method. The fair value of the Company’s debt securities pledged as collateral against repurchase agreements and derivative instruments is disclosed parenthetically on the Company’s consolidated balance sheets. Interest Income, Premium Amortization, and Discount Accretion. Interest income on debt securities is accrued based on the outstanding principal balance (or notional balance in the case of interest-only, or “IO”, securities) and their contractual terms. Premiums or discounts associated with the purchase of Agency MBS as well as any non-Agency MBS rated ‘AA’ and higher are amortized or accreted into interest income over the expected life of such securities using the effective yield method, and adjustments to premium amortization and discount accretion are made for actual cash payments. The Company may also adjust premium amortization and discount accretion for changes in projected future cash payments. The Company’s projections of future cash payments are based on input and analysis received from external sources and internal models and include assumptions about the amount and timing of loan prepayment rates, fluctuations in interest rates, credit losses, and other factors. On at least a quarterly basis, the Company reviews and makes any necessary adjustments to its cash flow projections and updates the yield recognized on these assets. The Company does not estimate future prepayments on its fixed-rate Agency RMBS. The Company holds certain non-Agency MBS that had credit ratings of less than ‘AA’ at the time of purchase or were not rated by any of the nationally recognized credit rating agencies. A portion of these non-Agency MBS were purchased at discounts to their par value, which management does not believe to be substantial. The discount is accreted into income over the security’s expected life based on management’s estimate of the security’s projected cash flows. Future changes in the timing of projected cash flows or differences arising between projected cash flows and actual cash flows received may result in a prospective change in the effective yield on those securities. Determination of MBS Fair Value. The Company estimates the fair value of the majority of its MBS based upon prices obtained from third-party pricing services and broker quotes. The remainder of the Company’s MBS are valued by discounting the estimated future cash flows derived from cash flow models that utilize information such as the security’s coupon rate, estimated prepayment speeds, expected weighted average life, collateral composition, estimated future interest rates, expected losses, and credit enhancements as well as certain other relevant information. Refer to Note 5 for further discussion of MBS fair value measurements. Other-than-Temporary Impairment. An MBS is considered impaired when its fair value is less than its amortized cost. The Company evaluates all of its impaired MBS for other-than-temporary impairments (“OTTI”) on at least a quarterly basis. An impairment is considered other-than-temporary if: (1) the Company intends to sell the MBS; (2) it is more likely than not that the Company will be required to sell the MBS before its fair value recovers; or (3) the Company does not expect to recover the full amortized cost basis of the MBS. If either of the first two conditions is met, the entire amount of the impairment is recognized in earnings. If the impairment is solely due to the inability to fully recover the amortized cost basis, the security is further analyzed to quantify any credit loss, which is the difference between the present value of cash flows expected to be collected on the MBS and its amortized cost. The credit loss, if any, is then recognized in earnings, while the balance of impairment related to other factors is recognized in other comprehensive income. Following the recognition of an OTTI through earnings, a new cost basis is established for the security. Any subsequent recoveries in fair value may be accreted back into the amortized cost basis of the MBS on a prospective basis through interest income. Please see Note 2</t>
  </si>
  <si>
    <t>Repurchase Agreements [Policy Text Block]</t>
  </si>
  <si>
    <t>Repurchase Agreements The Company’s repurchase agreements, which are used to finance its purchases of debt securities, are accounted for as secured borrowings under which the Company pledges its securities as collateral to secure a loan, which is equal in value to a specified percentage of the estimated fair value of the pledged collateral. The Company retains beneficial ownership of the pledged collateral. At the maturity of a repurchase agreement, the Company is required to repay the loan and concurrently receives back its pledged collateral from the lender or, with the consent of the lender, the Company may renew the agreement at the then prevailing financing rate. A repurchase agreement lender may require the Company to pledge additional collateral in the event of a decline in the fair value of the collateral pledged. Repurchase agreement financing is recourse to the Company and the assets pledged. Most of the Company’s repurchase agreements are based on the September 1996 version of the Bond Market Association Master Repurchase Agreement, which generally provides that the lender, as buyer, is responsible for obtaining collateral valuations from a generally recognized source agreed to by both the Company and the lender, or, in an instance when such source is not available, the value determination is made by the lender.</t>
  </si>
  <si>
    <t>Derivative Instruments [Policy Text Block]</t>
  </si>
  <si>
    <t>Derivative Instruments The Company’s derivative instruments generally include interest rate swaps, futures, and forward contracts for the purchase or sale of non-specified Agency RMBS, commonly referred to as “TBA securities” or “TBA contracts”. Derivative instruments are accounted for at the fair value of their unit of account. Derivative instruments in a gain position are reported as derivative assets and derivative instruments in a loss position are reported as derivative liabilities on the Company’s consolidated balance sheet. All periodic interest costs and changes in fair value of derivative instruments, including gains and losses realized upon termination, maturity, or settlement are recorded in “gain (loss) on derivative instruments, net” on the Company’s consolidated statement of comprehensive income. Cash receipts and payments related to derivative instruments are classified in the investing activities section of the consolidated statements of cash flows in accordance with the underlying nature or purpose of the derivative transactions. The Company’s interest rate swap agreements are privately negotiated in the over-the-counter (“OTC”) market and the majority of these agreements are centrally cleared through the Chicago Mercantile Exchange (“CME”) with the rest being subject to bilateral agreements between the Company and the swap counterparty. The Company’s CME cleared swaps require that the Company post initial margin as determined by the CME, and in addition, variation margin is exchanged, typically in cash, for changes in the fair value of the CME cleared swaps. Beginning in January 2017, as a result of a change in the CME’s rulebook, the exchange of variation margin for CME cleared swaps is legally considered to be the settlement of the derivative itself as opposed to a pledge of collateral. Accordingly, beginning in 2017, the Company accounts for the daily exchange of variation margin associated with its CME cleared interest rate swaps as a direct increase or decrease to the carrying value of the related derivative asset or liability. The carrying value of derivative instruments on the Company’s consolidated balance sheets is the unsettled fair value of the instruments subject to bilateral agreements and not centrally cleared through the CME. A TBA security is a forward contract (“TBA contract”) for the purchase (“long position”) or sale (“short position”) of a non-specified Agency MBS at a predetermined price with certain principal and interest terms and certain types of collateral, but the particular Agency securities to be delivered are not identified until shortly before the settlement date. The Company accounts for long and short positions in TBAs as derivative instruments because the Company cannot assert that it is probable at inception and throughout the term of an individual TBA transaction that its settlement will result in physical delivery of the underlying Agency RMBS, or the individual TBA transaction will not settle in the shortest time period possible. Please refer to Note 4 for additional information regarding the Company’s derivative instruments as well as Note 5 for information on how the fair value of these instruments are calculated.</t>
  </si>
  <si>
    <t>Share-based Compensation [Policy Text Block]</t>
  </si>
  <si>
    <t>Share-Based Compensation</t>
  </si>
  <si>
    <t>Contingencies [Policy Text Block]</t>
  </si>
  <si>
    <t>Contingencies</t>
  </si>
  <si>
    <t>New Accounting Pronouncements and Changes in Accounting Principles [Text Block]</t>
  </si>
  <si>
    <t>Recent Accounting Pronouncements The Company will be adopting Accounting Standards Update ("ASU") No. 2016-02, Leases, effective January 1, 2019. The Company has one operating lease for its office facilities which will be recognized as a right-of-use asset and a lease liability at the present value of the remaining minimum rental payments on its consolidated balance sheet, and the cost of the lease will be allocated over the remaining lease term on a straight-line basis in the consolidated statement of comprehensive income. The adoption of this ASU will not have a material impact on the Company’s financial condition or results of operations. In June 2016, the Financial Accounting Standards Board (“FASB”) issued ASU No. 2016-13, Financial Instruments - Credit Losses,</t>
  </si>
  <si>
    <t>Investments in Debt Securities Investments in Debt Securities (Tables)</t>
  </si>
  <si>
    <t>Debt Securities, Available-for-sale [Table Text Block]</t>
  </si>
  <si>
    <t>The following tables present the Company’s debt securities by investment type (including securities pending settlement) as of the dates indicated: December 31, 2018 Par Net Premium (Discount) Amortized Cost Gross Unrealized Gain Gross Unrealized Loss Fair Value WAC (1) RMBS: Agency $ 2,118,639 $ 56,744 $ 2,175,383 $ 8,902 $ (26,264 ) $ 2,158,021 3.95 % Non-Agency 856 — 856 24 (22 ) 858 6.75 % 2,119,495 56,744 2,176,239 8,926 (26,286 ) 2,158,879 CMBS: Agency 1,071,906 8,518 1,080,424 6,141 (29,550 ) 1,057,015 3.22 % Non-Agency 3,040 (2,037 ) 1,003 413 — 1,416 6.47 % 1,074,946 6,481 1,081,427 6,554 (29,550 ) 1,058,431 CMBS IO (2) : Agency — 287,062 287,062 4,281 (239 ) 291,104 0.55 % Non-Agency — 240,681 240,681 1,675 (1,306 ) 241,050 0.57 % — 527,743 527,743 5,956 (1,545 ) 532,154 U.S. Treasuries: — — — — — — — % Total AFS securities: $ 3,194,441 $ 590,968 $ 3,785,409 $ 21,436 $ (57,381 ) $ 3,749,464 (1) The weighted average coupon (“WAC”) is the gross interest rate of the security weighted by the outstanding principal balance (or by notional balance in the case of an IO security). (2) The notional balance for Agency CMBS IO and non-Agency CMBS IO was $13,048,666 and $10,275,494 respectively, as of December 31, 2018 . December 31, 2017 Par Net Premium (Discount) Amortized Cost Gross Unrealized Gain Gross Unrealized Loss Fair Value WAC (1) RMBS: Agency $ 1,146,553 $ 46,021 $ 1,192,574 $ 1,626 $ (9,939 ) $ 1,184,261 3.56 % Non-Agency 1,070 — 1,070 41 (20 ) 1,091 6.75 % 1,147,623 46,021 1,193,644 1,667 (9,959 ) 1,185,352 CMBS: Agency 1,123,967 10,442 1,134,409 3,514 (13,572 ) 1,124,351 3.03 % Non-Agency 26,501 (4,035 ) 22,466 2,298 — 24,764 5.47 % 1,150,468 6,407 1,156,875 5,812 (13,572 ) 1,149,115 CMBS IO (2) : Agency — 375,361 375,361 5,238 (293 ) 380,306 0.62 % Non-Agency — 308,472 308,472 4,468 (724 ) 312,216 0.61 % — 683,833 683,833 9,706 (1,017 ) 692,522 U.S. Treasuries: 148,400 (133 ) 148,267 — (1,737 ) 146,530 2.13 % Total AFS securities: $ 2,446,491 $ 736,128 $ 3,182,619 $ 17,185 $ (26,285 ) $ 3,173,519 (1) The WAC is the gross interest rate of the security weighted by the outstanding principal balance (or by notional balance in the case of an IO security). (2) The notional balance for the Agency CMBS IO and non-Agency CMBS IO was $14,196,122 and $11,006,463 , respectively, as of December 31, 2017 . Actual maturities of MBS are affected by the contractual lives of the underlying mortgage collateral, periodic payments of principal, prepayments of principal, and the payment priority structure of the security; therefore, actual maturities are generally shorter than the securities' stated contractual maturities. The following table categorizes the Company’s debt securities according to their stated maturity as of the dates indicated: December 31, 2018 December 31, 2017 Amortized Cost Fair Value Amortized Cost Fair Value Less than 1 year $ 39,868 $ 39,808 $ 4,480 $ 4,542 &gt; 1 and &lt;5 years 151,041 152,917 208,046 210,727 &gt; 5 and &lt;10 years 828,543 806,015 1,334,795 1,326,178 &gt; 10 years 2,765,957 2,750,724 1,635,298 1,632,072 $ 3,785,409 $ 3,749,464 $ 3,182,619 $ 3,173,519</t>
  </si>
  <si>
    <t>Schedule of Realized Gain (Loss) [Table Text Block]</t>
  </si>
  <si>
    <t>The following table presents information regarding the sales that generated the “loss on sale of investments, net” on the Company’s consolidated statements of comprehensive income (loss) for the periods indicated: Year Ended December 31, 2018 2017 2016 Proceeds Received Realized Gain (Loss) Proceeds Received Realized Gain (Loss) Proceeds Received Realized Gain (Loss) Agency RMBS $ 217,837 $ (7,785 ) $ 716,560 $ (12,392 ) $ 54,178 $ (3,010 ) Agency CMBS 242,029 (9,218 ) 252,624 (135 ) — — Agency CMBS IO 15,700 146 — — — — Non-Agency CMBS — — 35,705 1,199 33,640 (1,228 ) Non-Agency RMBS — — 16,407 42 — — Non-Agency CMBS IO 8,695 51 — — — — U.S. Treasuries 248,803 (6,567 ) 51,797 (244 ) — — $ 733,064 $ (23,373 ) $ 1,073,093 $ (11,530 ) $ 87,818 $ (4,238 )</t>
  </si>
  <si>
    <t>Debt Securities, Available-for-sale, Unrealized Loss Position, Fair Value [Table Text Block]</t>
  </si>
  <si>
    <t>The following table presents certain information for the AFS securities in an unrealized loss position as of the dates indicated: December 31, 2018 December 31, 2017 Fair Value Gross Unrealized Losses # of Securities Fair Value Gross Unrealized Losses # of Securities Continuous unrealized loss position for less than 12 months: Agency MBS $ 581,440 $ (1,793 ) 28 $ 1,293,798 $ (9,769 ) 71 Non-Agency MBS 70,876 (581 ) 22 51,406 (421 ) 11 U.S. Treasuries — — 0 146,530 (1,737 ) 1 Continuous unrealized loss position for 12 months or longer: Agency MBS $ 1,543,892 $ (54,260 ) 88 $ 423,698 $ (14,035 ) 30 Non-Agency MBS 46,154 (747 ) 19 20,414 (323 ) 12</t>
  </si>
  <si>
    <t>Repurchase Agreements (Tables)</t>
  </si>
  <si>
    <t>Schedule of Underlying Assets of Repurchase Agreements when Amount of Repurchase Agreements Exceeds 10 Percent of Assets [Table Text Block]</t>
  </si>
  <si>
    <t>The Company’s repurchase agreements outstanding as of December 31, 2018 and December 31, 2017 are summarized in the following tables: December 31, 2018 December 31, 2017 Collateral Type Balance Weighted Average Rate Fair Value of Collateral Pledged Balance Weighted Average Rate Fair Value of Collateral Pledged Agency RMBS $ 1,887,878 2.66 % $ 1,998,922 $ 836,281 1.47 % $ 867,120 Agency CMBS 919,833 2.51 % 986,861 1,003,146 1.44 % 1,071,904 Agency CMBS IO 253,258 2.96 % 285,247 324,163 2.17 % 372,077 Non-Agency CMBS IO 207,015 3.38 % 240,574 263,694 2.43 % 311,571 Non-Agency CMBS — — % — 15,508 2.47 % 18,212 U.S. Treasuries — — % — 123,110 1.85 % 124,215 Total repurchase agreements $ 3,267,984 2.69 % $ 3,511,604 $ 2,565,902 1.67 % $ 2,765,099</t>
  </si>
  <si>
    <t>Transfer of Certain Financial Assets Accounted for as Secured Borrowings [Table Text Block]</t>
  </si>
  <si>
    <t>The following table provides information on the remaining term to maturity and original term to maturity for the Company’s repurchase agreements as of the dates indicated: December 31, 2018 December 31, 2017 Remaining Term to Maturity Balance WAVG Original Term to Maturity Balance WAVG Original Term to Maturity Less than 30 days $ 2,319,911 56 $ 2,240,791 49 30 to 90 days 948,073 89 274,231 90 91 to 180 days — — 50,880 121 Total $ 3,267,984 66 $ 2,565,902 54</t>
  </si>
  <si>
    <t>Schedule of Repurchase Agreement Counterparties with Whom Repurchase Agreements Exceed 10 Percent of Stockholders' Equity [Table Text Block]</t>
  </si>
  <si>
    <t>The following table lists the counterparties with whom the Company had approximately 10% or more of its shareholders’ equity at risk (defined as the excess of collateral pledged over the borrowings outstanding) as of the date indicated: December 31, 2018 Counterparty Name Balance Weighted Average Rate Equity at Risk Wells Fargo Bank, N. A. and affiliates $ 292,859 3.19 % $ 43,698</t>
  </si>
  <si>
    <t>Derivatives (Tables)</t>
  </si>
  <si>
    <t>Derivative [Line Items]</t>
  </si>
  <si>
    <t>Schedule of Derivative Instruments in Statement of Financial Position, Fair Value</t>
  </si>
  <si>
    <t>The table below summarizes information about the fair value by type of derivative instrument on the Company’s consolidated balance sheets as of the dates indicated: Type of Derivative Instrument Balance Sheet Location Purpose December 31, 2018 December 31, 2017 Interest rate swaps Derivative assets Economic hedging $ 324 $ 791 Eurodollar futures Derivative assets Economic hedging — 666 TBA securities Derivative assets Trading 6,239 1,483 $ 6,563 $ 2,940 U.S. Treasury futures Derivative liabilities Economic hedging $ (1,218 ) $ — TBA securities Derivative liabilities Economic hedging — (269 ) $ (1,218 ) $ (269 )</t>
  </si>
  <si>
    <t>Derivative Instruments, Gain (Loss)</t>
  </si>
  <si>
    <t>The table below provides detail of the Company’s “(loss) gain on derivative instruments, net” by type of derivative for the periods indicated: Year Ended December 31, Type of Derivative Instrument 2018 2017 2016 Receive-fixed interest rate swaps $ (1,658 ) $ 23 $ 2,515 Pay-fixed interest rate swaps 12,021 (2,655 ) (3,306 ) Eurodollar futures 1,887 821 (4,815 ) TBA dollar roll positions (10,737 ) 5,757 — TBA economic hedges 293 (902 ) — U.S. Treasury futures (4,609 ) — — Options on U.S. Treasury futures (658 ) — — (Loss) gain on derivative instruments, net $ (3,461 ) $ 3,044 $ (5,606 )</t>
  </si>
  <si>
    <t>Schedule of Derivative Instruments</t>
  </si>
  <si>
    <t>The following tables present information about the Company’s interest rate swaps as of the dates indicated: December 31, 2018 Weighted-Average: Years to Maturity: Net Notional Amount (1) Pay Rate (2) Life Remaining (in Years) Fair Value (3) &lt; 3 years $ 1,560,000 1.96 % 1.4 $ 324 &gt;3 and &lt; 6 years 1,230,000 2.23 % 4.4 — &gt;6 and &lt; 10 years 1,505,000 2.80 % 8.3 — &gt;10 years 220,000 2.81 % 21.9 — Total $ 4,515,000 2.35 % 5.5 $ 324 December 31, 2017 Weighted-Average: Years to Maturity: Net Notional Amount (1) Pay Rate (2) Life Remaining (in Years) Fair Value (3) &lt; 3 years $ 3,320,000 1.35 % 0.7 $ 791 &gt;3 and &lt; 6 years 1,210,000 2.00 % 4.6 — &gt;6 and &lt; 10 years 1,025,000 2.49 % 8.0 — &gt;10 years 120,000 2.75 % 17.3 — Total $ 5,675,000 1.71 % 3.1 $ 791 (1) The net notional amounts included in the tables above represent pay-fixed interest rate swaps, net of any receive-fixed interest rate swaps, and include $775,000 and $2,655,000 of pay-fixed forward starting interest rate swaps as of December 31, 2018 and December 31, 2017 , respectively. (2) Excluding forward starting pay-fixed interest rate swaps, the weighted average pay rate was 2.29% and 1.36% as of December 31, 2018 and December 31, 2017 , respectively. (3) The majority of the Company’s interest rate swap agreements are centrally cleared through the CME. Please refer to Note 1 for information regarding the exchange of variation margin being legally considered as settlement of the derivative as opposed to a pledge of collateral. A portion of the Company’s interest rate swaps were entered into under bilateral agreements which contain cross-default provisions with other agreements between the parties. In addition, these bilateral agreements contain financial and operational covenants similar to those contained in the repurchase agreements as described in Note 3 . The Company was in compliance with all covenants with respect to bilateral agreements under which interest rate swaps were entered into as of December 31, 2018 . TBA Securities The following table summarizes information about the Company's TBA securities as of the dates indicated: December 31, 2018 TBA Securities: Notional Amount (1) Implied Cost Basis (2) Implied Market Value (3) Net Carrying Value (4) Dollar roll positions $ 860,000 $ 882,230 $ 888,469 $ 6,239 December 31, 2017 Notional Amount (1) Implied Cost Basis (2) Implied Market Value (3) Net Carrying Value (4) Dollar roll positions $ 795,000 $ 829,425 $ 830,908 $ 1,483 Economic hedges $ 150,000 $ (153,797 ) $ (154,066 ) $ (269 ) (1) Notional amount represents the par value (or principal balance) of the underlying Agency MBS as if settled as of the date indicated. (2) Implied cost basis represents the forward price to be paid for the underlying Agency MBS as if settled as of the date indicated. (3) Implied market value represents the estimated fair value of the underlying Agency MBS as if settled as of the date indicated. (4)</t>
  </si>
  <si>
    <t>Schedule of Notional Amounts of Outstanding Derivative Positions</t>
  </si>
  <si>
    <t>The tables below summarize changes in the Company’s derivative instruments for the periods indicated: Type of Derivative Instrument Notional Amount as of December 31, 2017 Additions Settlements, Terminations, or Pair-Offs Notional Amount as of December 31, 2018 Receive-fixed interest rate swaps $ 100,000 $ — $ (100,000 ) $ — Pay-fixed interest rate swaps 5,775,000 1,770,000 (3,030,000 ) 4,515,000 Eurodollar futures (1) 1,950,000 — (1,950,000 ) — TBA dollar roll positions 795,000 9,689,000 (9,624,000 ) 860,000 TBA economic hedges 150,000 — (150,000 ) — U.S. Treasury futures — 470,000 (420,000 ) 50,000 Options on U.S. Treasury futures — 800,000 (800,000 ) —</t>
  </si>
  <si>
    <t>Offsetting Assets</t>
  </si>
  <si>
    <t xml:space="preserve"> Offsetting of Assets Gross Amount of Recognized Assets Gross Amount Offset in the Balance Sheet Net Amount of Assets Presented in the Balance Sheet Gross Amount Not Offset in the Balance Sheet (1) Net Amount Financial Instruments Received as Collateral Cash Received as Collateral December 31, 2018 Interest rate swaps $ 324 $ — $ 324 $ — $ — $ 324 TBA securities 6,239 — 6,239 — (1,719 ) 4,520 Derivative assets $ 6,563 $ — $ 6,563 $ — $ (1,719 ) $ 4,844 December 31, 2017 Interest rate swaps $ 791 $ — $ 791 $ — $ — $ 791 Eurodollar futures 666 — 666 — (666 ) — TBA securities 1,483 — 1,483 (180 ) — 1,303 Derivative assets $ 2,940 $ — $ 2,940 $ (180 ) $ (666 ) $ 2,094</t>
  </si>
  <si>
    <t>Offsetting Liabilities</t>
  </si>
  <si>
    <t xml:space="preserve"> Offsetting of Liabilities Gross Amount of Recognized Liabilities Gross Amount Offset in the Balance Sheet Net Amount of Liabilities Presented in the Balance Sheet Gross Amount Not Offset in the Balance Sheet (1) Net Amount Financial Instruments Posted as Collateral Cash Posted as Collateral December 31, 2018 Interest rate swaps $ — $ — $ — $ — $ — $ — U.S. Treasury futures 1,218 — 1,218 — (1,218 ) — Derivative liabilities $ 1,218 $ — $ 1,218 $ — $ (1,218 ) $ — December 31, 2017 Interest rate swaps $ — $ — $ — $ — $ — $ — TBA securities 269 — 269 (180 ) — 89 Derivative liabilities $ 269 $ — $ 269 $ (180 ) $ — $ 89 (1) </t>
  </si>
  <si>
    <t>Fair Value of Financial Instruments (Tables)</t>
  </si>
  <si>
    <t>Schedule of Fair Value, Assets and Liabilities Measured on Recurring Basis</t>
  </si>
  <si>
    <t>The following table presents the Company’s financial instruments that are measured at fair value on a recurring basis by their valuation hierarchy levels as of the dates indicated: December 31, 2018 December 31, 2017 Fair Value Level 1 Level 2 Level 3 Fair Value Level 1 Level 2 Level 3 Assets carried at fair value: Investments in debt securities: MBS $ 3,749,464 $ — $ 3,747,190 $ 2,274 $ 3,026,989 $ — $ 3,019,746 $ 7,243 U.S. Treasuries — — — — 146,530 146,530 — — Derivative assets: Interest rate swaps 324 — 324 — 791 — 791 — Eurodollar futures — — — — 666 666 — — TBA securities 6,239 — 6,239 — 1,483 — 1,483 — Total assets carried at fair value $ 3,756,027 $ — $ 3,753,753 $ 2,274 $ 3,176,459 $ 147,196 $ 3,022,020 $ 7,243 Liabilities carried at fair value: U.S. Treasury futures $ 1,218 $ 1,218 $ — $ — $ — $ — $ — $ — TBA securities — — — — 269 — 269 — Total liabilities carried at fair value $ 1,218 $ 1,218 $ — $ — $ 269 $ — $ 269 $ —</t>
  </si>
  <si>
    <t>Fair Value, Assets Measured on Recurring Basis, Unobservable Input Reconciliation</t>
  </si>
  <si>
    <t>The activity of the Company’s non-Agency MBS measured at fair value on a recurring basis using Level 3 inputs is presented in the following table for the periods indicated: Year Ended December 31, 2018 2017 Balance as of beginning of period $ 7,243 $ 10,927 Unrealized loss included in OCI (1,850 ) (1,733 ) Principal payments (5,071 ) (4,351 ) Accretion 1,952 2,400 Balance as of end of period $ 2,274 $ 7,243</t>
  </si>
  <si>
    <t>Fair Value, by Balance Sheet Grouping</t>
  </si>
  <si>
    <t>The following table presents a summary of the carrying value and estimated fair values of the Company’s financial instruments as of the dates indicated: December 31, 2018 December 31, 2017 Carrying Value Fair Value Carrying Value Fair Value Assets: Mortgage-backed securities $ 3,749,464 $ 3,749,464 $ 3,026,989 $ 3,026,989 U.S. Treasuries — — 146,530 146,530 Mortgage loans held for investment, net (1) 11,527 8,566 15,738 12,973 Derivative assets 6,563 6,563 2,940 2,940 Liabilities: Repurchase agreements (2) $ 3,267,984 $ 3,267,984 $ 2,565,902 $ 2,565,902 Non-recourse collateralized financing (1) 3,458 3,475 5,520 5,554 Derivative liabilities 1,218 1,218 269 269 (1) The Company determines the fair value of its mortgage loans held for investment, net and its non-recourse collateralized financing using internally developed cash flow models with inputs similar to those used to estimate the fair value of the Company’s Level 3 non-Agency MBS. (2)</t>
  </si>
  <si>
    <t>(Tables)</t>
  </si>
  <si>
    <t>Schedule of Share-based Compensation, Restricted Stock and Restricted Stock Units Activity</t>
  </si>
  <si>
    <t>The following table presents a rollforward of the restricted stock activity for the periods indicated: Year Ended December 31, 2018 2017 2016 Shares Weighted Average Grant Date Fair Value Per Share Shares Weighted Average Grant Date Fair Value Per Share Shares Weighted Average Grant Date Fair Value Per Share Restricted stock outstanding as of beginning of period 353,103 $ 7.01 553,396 $ 7.55 696,597 $ 8.54 Restricted stock granted 213,157 6.28 138,166 6.76 214,878 6.28 Restricted stock vested (224,547 ) 7.28 (338,459 ) 7.80 (358,079 ) 8.71 Restricted stock outstanding as of end of period 341,713 $ 6.37 353,103 $ 7.01 553,396 $ 7.55</t>
  </si>
  <si>
    <t>Organization and Summary of Significant Accounting Policies (Details) - USD ($) $ in Thousands</t>
  </si>
  <si>
    <t>Dec. 31, 2015</t>
  </si>
  <si>
    <t>Total cash, cash equivalents, and restricted cash shown on consolidated statement of cash flows</t>
  </si>
  <si>
    <t>Investments in Debt Securities Investments in Debt Securities (Details) - USD ($) $ in Thousands</t>
  </si>
  <si>
    <t>Investment [Line Items]</t>
  </si>
  <si>
    <t>Par value of available for sale debt security</t>
  </si>
  <si>
    <t>Investments, Unamortized Premium (Discou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Proceeds from Sale of Available-for-sale Securities</t>
  </si>
  <si>
    <t>Debt Securities, Available-for-sale, Realized Gain (Los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Available-for-sale, Maturity, Allocated and Single Maturity Date, Rolling after Five Through Ten Years, Amortized Cost</t>
  </si>
  <si>
    <t>Debt Securities, Available-for-sale, Maturity, Allocated and Single Maturity Date, Rolling after Five Through Ten Years, Fair Value</t>
  </si>
  <si>
    <t>Debt Securities, Available-for-sale, Maturity, Allocated and Single Maturity Date, Rolling after 10 Years, Amortized Cost</t>
  </si>
  <si>
    <t>Debt Securities, Available-for-sale, Maturity, Allocated and Single Maturity Date, Rolling after 10 Years, Fair Value</t>
  </si>
  <si>
    <t>Debt Securities, Available-for-sale, Maturity, Allocated and Single Maturity Date, Amortized Cost</t>
  </si>
  <si>
    <t>Debt Securities, Available-for-sale, Maturity, Allocated and Single Maturity Date, Fair Value</t>
  </si>
  <si>
    <t>Agency MBS</t>
  </si>
  <si>
    <t>Notional balance for interest only securities</t>
  </si>
  <si>
    <t>Available-for-sale Securities, Continuous Unrealized Loss Position, Less than Twelve Months, Fair Value</t>
  </si>
  <si>
    <t>Available-for-sale Securities, Continuous Unrealized Loss Position, Less than 12 Months, Accumulated Loss</t>
  </si>
  <si>
    <t>Available-for-sale, Securities in Unrealized Loss Positions, Qualitative Disclosure, Number of Positions, Less than One Year</t>
  </si>
  <si>
    <t>Available-for-sale Securities, Continuous Unrealized Loss Position, Twelve Months or Longer, Fair Value</t>
  </si>
  <si>
    <t>Available-for-sale Securities, Continuous Unrealized Loss Position, 12 Months or Longer, Accumulated Loss</t>
  </si>
  <si>
    <t>Available-for-sale, Securities in Unrealized Loss Positions, Qualitative Disclosure, Number of Positions, Greater than or Equal to One Year</t>
  </si>
  <si>
    <t>Non-Agency MBS</t>
  </si>
  <si>
    <t>Residential Mortgage Backed Securities</t>
  </si>
  <si>
    <t>Commercial Mortgage Backed Securities</t>
  </si>
  <si>
    <t>Interest-Only-Strip</t>
  </si>
  <si>
    <t>U.S. Treasuries</t>
  </si>
  <si>
    <t>Investments, Weighted Average Coupon Rate</t>
  </si>
  <si>
    <t>0.00%</t>
  </si>
  <si>
    <t>[1]</t>
  </si>
  <si>
    <t>2.13%</t>
  </si>
  <si>
    <t>Debt Securities, Available-for-sale, Realized Loss</t>
  </si>
  <si>
    <t>Agency | Residential Mortgage Backed Securities</t>
  </si>
  <si>
    <t>3.95%</t>
  </si>
  <si>
    <t>3.56%</t>
  </si>
  <si>
    <t>Agency | Commercial Mortgage Backed Securities</t>
  </si>
  <si>
    <t>3.22%</t>
  </si>
  <si>
    <t>3.03%</t>
  </si>
  <si>
    <t>Agency | Interest-Only-Strip</t>
  </si>
  <si>
    <t>0.55%</t>
  </si>
  <si>
    <t>0.62%</t>
  </si>
  <si>
    <t>Debt Securities, Available-for-sale, Realized Gain</t>
  </si>
  <si>
    <t>Non-Agency | Residential Mortgage Backed Securities</t>
  </si>
  <si>
    <t>6.75%</t>
  </si>
  <si>
    <t>Non-Agency | Commercial Mortgage Backed Securities</t>
  </si>
  <si>
    <t>6.47%</t>
  </si>
  <si>
    <t>5.47%</t>
  </si>
  <si>
    <t>Non-Agency | Interest-Only-Strip</t>
  </si>
  <si>
    <t>0.57%</t>
  </si>
  <si>
    <t>0.61%</t>
  </si>
  <si>
    <t>The weighted average coupon (“WAC”) is the gross interest rate of the security weighted by the outstanding principal balance (or by notional balance in the case of an IO security).</t>
  </si>
  <si>
    <t>Repurchase Agreements (Details) - USD ($) $ in Thousands</t>
  </si>
  <si>
    <t>Assets and Associated Liabilities of Transfers Accounted for as Secured Borrowings [Line Items]</t>
  </si>
  <si>
    <t>Balance</t>
  </si>
  <si>
    <t>Weighted Average Rate</t>
  </si>
  <si>
    <t>2.69%</t>
  </si>
  <si>
    <t>1.67%</t>
  </si>
  <si>
    <t>Fair Value of Collateral Pledged</t>
  </si>
  <si>
    <t>1.85%</t>
  </si>
  <si>
    <t>2.51%</t>
  </si>
  <si>
    <t>1.44%</t>
  </si>
  <si>
    <t>2.66%</t>
  </si>
  <si>
    <t>1.47%</t>
  </si>
  <si>
    <t>2.96%</t>
  </si>
  <si>
    <t>2.17%</t>
  </si>
  <si>
    <t>2.47%</t>
  </si>
  <si>
    <t>3.38%</t>
  </si>
  <si>
    <t>2.43%</t>
  </si>
  <si>
    <t>Repurchase Agreements Remaining Term to Maturity (Details) $ in Thousands</t>
  </si>
  <si>
    <t>Dec. 31, 2018USD ($)</t>
  </si>
  <si>
    <t>Dec. 31, 2017USD ($)</t>
  </si>
  <si>
    <t>WAVG Original Term to Maturity</t>
  </si>
  <si>
    <t>Less than 30 days</t>
  </si>
  <si>
    <t>30 to 90 days</t>
  </si>
  <si>
    <t>Maturity Greater than 90 Days [Member]</t>
  </si>
  <si>
    <t>Repurchase Agreements Counterparty Information (Details) $ in Thousands</t>
  </si>
  <si>
    <t>Dec. 31, 2018USD ($)Agreements</t>
  </si>
  <si>
    <t>Repurchase Agreement Counterparty [Line Items]</t>
  </si>
  <si>
    <t>Borrowings outstanding with counterparty</t>
  </si>
  <si>
    <t>3.19%</t>
  </si>
  <si>
    <t>Equity at Risk</t>
  </si>
  <si>
    <t>Line of Credit Facility, Amount Outstanding</t>
  </si>
  <si>
    <t>Line of Credit Facility, Maximum Borrowing Capacity</t>
  </si>
  <si>
    <t>Line of Credit Facility, Expiration Date</t>
  </si>
  <si>
    <t>May 12,
		2019</t>
  </si>
  <si>
    <t>Line of Credit Facility, Interest Rate at Period End</t>
  </si>
  <si>
    <t>Number of Counterparties with Borrowings Outstanding | Agreements</t>
  </si>
  <si>
    <t>Available Repurchase Agreement Counterparties | Agreements</t>
  </si>
  <si>
    <t>Repurchase Agreements Offsetting (Details) - USD ($) $ in Thousands</t>
  </si>
  <si>
    <t>Offsetting Liabilities [Line Items]</t>
  </si>
  <si>
    <t>Gross Amount of Recognized Liabilities</t>
  </si>
  <si>
    <t>Gross Amount Offset in the Balance Sheet</t>
  </si>
  <si>
    <t>Net Amount of Liabilities Presented in the Balance Sheet</t>
  </si>
  <si>
    <t>Securities Sold under Agreements to Repurchase, Collateral, Right to Reclaim Securities</t>
  </si>
  <si>
    <t>Securities Sold under Agreements to Repurchase, Collateral, Right to Reclaim Cash</t>
  </si>
  <si>
    <t>Securities Sold under Agreements to Repurchase, Amount Offset Against Collateral</t>
  </si>
  <si>
    <t>Amounts disclosed for collateral received by or posted to the same counterparty include cash and the fair value of debt securities up to and not exceeding the net amount of the repurchase agreement liability presented in the balance sheet. The fair value of the total collateral received by or posted to the same counterparty may exceed the amounts presented.</t>
  </si>
  <si>
    <t>(Details) - USD ($) $ in Thousands</t>
  </si>
  <si>
    <t>3 Months Ended</t>
  </si>
  <si>
    <t>Sep. 30, 2018</t>
  </si>
  <si>
    <t>Mar. 31, 2018</t>
  </si>
  <si>
    <t>Sep. 30, 2017</t>
  </si>
  <si>
    <t>Jun. 30, 2017</t>
  </si>
  <si>
    <t>Mar. 31, 2017</t>
  </si>
  <si>
    <t>Derivative assets, fair value</t>
  </si>
  <si>
    <t>Derivative liabilities, fair value</t>
  </si>
  <si>
    <t>Gain (loss) on derivative instruments, net</t>
  </si>
  <si>
    <t>Derivative, Average Fixed Interest Rate, Current Effective</t>
  </si>
  <si>
    <t>2.29%</t>
  </si>
  <si>
    <t>1.36%</t>
  </si>
  <si>
    <t>Forward starting interest rate swap</t>
  </si>
  <si>
    <t>Derivative, Notional Amount</t>
  </si>
  <si>
    <t>Eurodollar futures</t>
  </si>
  <si>
    <t>Derivative Instruments Not Designated as Hedging Instruments, Gain</t>
  </si>
  <si>
    <t>Derivative Instruments Not Designated as Hedging Instruments, Loss</t>
  </si>
  <si>
    <t>U.S. Treasury futures</t>
  </si>
  <si>
    <t>Options on U.S. Treasury futures</t>
  </si>
  <si>
    <t>Long [Member] | Interest rate swaps</t>
  </si>
  <si>
    <t>Long [Member] | TBA securities</t>
  </si>
  <si>
    <t>Short [Member] | Interest rate swaps</t>
  </si>
  <si>
    <t>Short [Member] | TBA securities</t>
  </si>
  <si>
    <t>Not Designated as Hedging Instrument, Economic Hedge [Member] | Interest rate swaps</t>
  </si>
  <si>
    <t>Derivative, Average Fixed Interest Rate</t>
  </si>
  <si>
    <t>[2]</t>
  </si>
  <si>
    <t>2.35%</t>
  </si>
  <si>
    <t>1.71%</t>
  </si>
  <si>
    <t>Derivative, Average Remaining Maturity</t>
  </si>
  <si>
    <t>5 years 6 months</t>
  </si>
  <si>
    <t>3 years 1 month 6 days</t>
  </si>
  <si>
    <t>Derivative, Fair Value, Net</t>
  </si>
  <si>
    <t>[3]</t>
  </si>
  <si>
    <t>Not Designated as Hedging Instrument, Economic Hedge [Member] | Eurodollar futures</t>
  </si>
  <si>
    <t>[4]</t>
  </si>
  <si>
    <t>Notional Amount of Derivative Instruments Added</t>
  </si>
  <si>
    <t>Notional Amount of Derivative Instruments Maturing, Settled, Terminated, or Paired-Off</t>
  </si>
  <si>
    <t>Not Designated as Hedging Instrument, Economic Hedge [Member] | U.S. Treasury futures</t>
  </si>
  <si>
    <t>Not Designated as Hedging Instrument, Economic Hedge [Member] | Long [Member] | Interest rate swaps</t>
  </si>
  <si>
    <t>Not Designated as Hedging Instrument, Economic Hedge [Member] | Short [Member] | Interest rate swaps</t>
  </si>
  <si>
    <t>Not Designated as Hedging Instrument, Economic Hedge [Member] | Short [Member] | TBA securities</t>
  </si>
  <si>
    <t>[5]</t>
  </si>
  <si>
    <t>Not Designated as Hedging Instrument, Trading | Options on U.S. Treasury futures</t>
  </si>
  <si>
    <t>Not Designated as Hedging Instrument, Trading | Long [Member] | TBA securities</t>
  </si>
  <si>
    <t>Not Designated as Hedging Instrument, Trading | Short [Member] | U.S. Treasury futures</t>
  </si>
  <si>
    <t>Maturity in three years or less | Not Designated as Hedging Instrument, Economic Hedge [Member] | Interest rate swaps</t>
  </si>
  <si>
    <t>1.96%</t>
  </si>
  <si>
    <t>1.35%</t>
  </si>
  <si>
    <t>1 year 4 months 24 days</t>
  </si>
  <si>
    <t>21 days</t>
  </si>
  <si>
    <t>Maturity between 3 and 6 years | Not Designated as Hedging Instrument, Economic Hedge [Member] | Interest rate swaps</t>
  </si>
  <si>
    <t>2.23%</t>
  </si>
  <si>
    <t>2.00%</t>
  </si>
  <si>
    <t>4 years 4 months 24 days</t>
  </si>
  <si>
    <t>4 years 7 months 6 days</t>
  </si>
  <si>
    <t>Maturity between 6 and 10 years | Not Designated as Hedging Instrument, Economic Hedge [Member] | Interest rate swaps</t>
  </si>
  <si>
    <t>2.80%</t>
  </si>
  <si>
    <t>2.49%</t>
  </si>
  <si>
    <t>8 years 3 months 18 days</t>
  </si>
  <si>
    <t>8 years</t>
  </si>
  <si>
    <t>Maturity greater than 10 years [Member] | Not Designated as Hedging Instrument, Economic Hedge [Member] | Interest rate swaps</t>
  </si>
  <si>
    <t>2.81%</t>
  </si>
  <si>
    <t>2.75%</t>
  </si>
  <si>
    <t>21 years 10 months 24 days</t>
  </si>
  <si>
    <t>17 years 3 months 18 days</t>
  </si>
  <si>
    <t>The net notional amounts included in the tables above represent pay-fixed interest rate swaps, net of any receive-fixed interest rate swaps, and include $775,000 and $2,655,000 of pay-fixed forward starting interest rate swaps as of December 31, 2018 and December 31, 2017</t>
  </si>
  <si>
    <t>Excluding forward starting pay-fixed interest rate swaps, the weighted average pay rate was 2.29% and 1.36% as of December 31, 2018 and December 31, 2017</t>
  </si>
  <si>
    <t>The majority of the Company’s interest rate swap agreements are centrally cleared through the CME. Please refer to Note 1</t>
  </si>
  <si>
    <t>The Eurodollar futures notional amounts represent the total notional of the 3-month contracts all of which expired in 2018. The maximum notional outstanding for any future 3-month period did not exceed $650,000 during the period indicated.</t>
  </si>
  <si>
    <t>Notional amount represents the par value (or principal balance) of the underlying Agency MBS as if settled as of the date indicated.</t>
  </si>
  <si>
    <t>Derivatives TBA securities (Details) - TBA securities - USD ($) $ in Thousands</t>
  </si>
  <si>
    <t>Short [Member] | Not Designated as Hedging Instrument, Economic Hedge [Member]</t>
  </si>
  <si>
    <t>Cost Basis,TBA</t>
  </si>
  <si>
    <t>Market value, TBA</t>
  </si>
  <si>
    <t>Net carrying value, TBA</t>
  </si>
  <si>
    <t>Long [Member] | Not Designated as Hedging Instrument, Trading</t>
  </si>
  <si>
    <t>Implied cost basis represents the forward price to be paid for the underlying Agency MBS as if settled as of the date indicated.</t>
  </si>
  <si>
    <t>Implied market value represents the estimated fair value of the underlying Agency MBS as if settled as of the date indicated.</t>
  </si>
  <si>
    <t>Net carrying value is the amount included on the consolidated balance sheets within “derivative assets (liabilities)” and represents the difference between the implied market value and the implied cost basis of the TBA security as of the date indicated.</t>
  </si>
  <si>
    <t>Derivatives Volume of Activity (Details) $ in Thousands</t>
  </si>
  <si>
    <t>Beginning of Period Notional Amount</t>
  </si>
  <si>
    <t>End of Period Notional Amount</t>
  </si>
  <si>
    <t>Not Designated as Hedging Instrument, Economic Hedge [Member] | Interest rate swaps | Long [Member]</t>
  </si>
  <si>
    <t>Not Designated as Hedging Instrument, Economic Hedge [Member] | Interest rate swaps | Short [Member]</t>
  </si>
  <si>
    <t>Not Designated as Hedging Instrument, Economic Hedge [Member] | TBA securities | Short [Member]</t>
  </si>
  <si>
    <t>Not Designated as Hedging Instrument, Trading | TBA securities | Long [Member]</t>
  </si>
  <si>
    <t>Derivatives Effect on Accumulated Other Comprehensive Income (Details) - USD ($) $ in Thousands</t>
  </si>
  <si>
    <t>Dec. 31, 2019</t>
  </si>
  <si>
    <t>Accumulated Other Comprehensive Income (Loss), Cumulative Changes in Net Gain (Loss) from Cash Flow Hedges, Effect Net of Tax</t>
  </si>
  <si>
    <t>Scenario, Forecast [Member]</t>
  </si>
  <si>
    <t>Cash Flow Hedge Gain (Loss) to be Reclassified within Twelve Months</t>
  </si>
  <si>
    <t>Derivatives Offsetting Assets (Details) - USD ($) $ in Thousands</t>
  </si>
  <si>
    <t>Offsetting Assets [Line Items]</t>
  </si>
  <si>
    <t>Derivative Asset, Fair Value, Gross Asset</t>
  </si>
  <si>
    <t>Derivative Asset, Fair Value, Amount Not Offset Against Collateral</t>
  </si>
  <si>
    <t>Derivative, Collateral, Obligation to Return Securities</t>
  </si>
  <si>
    <t>Derivative, Collateral, Obligation to Return Cash</t>
  </si>
  <si>
    <t>Derivative Asset, Fair Value, Amount Offset Against Collateral</t>
  </si>
  <si>
    <t>Interest rate swaps</t>
  </si>
  <si>
    <t>TBA securities</t>
  </si>
  <si>
    <t>Amounts disclosed for collateral received by or posted to the same counterparty include cash and the fair value of MBS up to and not exceeding the net amount of the derivative asset or liability presented in the balance sheet. The fair value of the total collateral received by or posted to the same counterparty may exceed the amounts presented. Please refer to the consolidated balance sheets for the total cash posted as collateral, which is recorded as "restricted cash", and the total fair value of financial instruments pledged as collateral for derivatives and repurchase agreements, which is shown parenthetically.</t>
  </si>
  <si>
    <t>Derivatives Offsetting Liabilities (Details) - USD ($) $ in Thousands</t>
  </si>
  <si>
    <t>Derivative Liability, Fair Value, Gross Liability</t>
  </si>
  <si>
    <t>Derivative Liability, Fair Value, Amount Not Offset Against Collateral</t>
  </si>
  <si>
    <t>Derivative, Collateral, Right to Reclaim Securities</t>
  </si>
  <si>
    <t>Derivative, Collateral, Right to Reclaim Cash</t>
  </si>
  <si>
    <t>Derivative Liability, Fair Value, Amount Offset Against Collateral</t>
  </si>
  <si>
    <t>Fair Value of Financial Instruments (Details) - USD ($) $ in Thousands</t>
  </si>
  <si>
    <t>Fair Value, Assets and Liabilities Measured on Recurring and Nonrecurring Basis [Line Items]</t>
  </si>
  <si>
    <t>Derivative asset</t>
  </si>
  <si>
    <t>Fair Value, Measurements, Recurring</t>
  </si>
  <si>
    <t>Mortgage-backed securities</t>
  </si>
  <si>
    <t>Assets, Fair Value Disclosure</t>
  </si>
  <si>
    <t>Financial Liabilities Fair Value Disclosure</t>
  </si>
  <si>
    <t>Fair Value, Measurements, Recurring | Level 1</t>
  </si>
  <si>
    <t>Fair Value, Measurements, Recurring | Level 2</t>
  </si>
  <si>
    <t>Fair Value, Measurements, Recurring | Level 3</t>
  </si>
  <si>
    <t>Fair Value, Measurements, Recurring | Interest rate swaps</t>
  </si>
  <si>
    <t>Fair Value, Measurements, Recurring | Interest rate swaps | Level 1</t>
  </si>
  <si>
    <t>Fair Value, Measurements, Recurring | Interest rate swaps | Level 2</t>
  </si>
  <si>
    <t>Fair Value, Measurements, Recurring | Interest rate swaps | Level 3</t>
  </si>
  <si>
    <t>Fair Value, Measurements, Recurring | Eurodollar futures</t>
  </si>
  <si>
    <t>Fair Value, Measurements, Recurring | Eurodollar futures | Level 1</t>
  </si>
  <si>
    <t>Fair Value, Measurements, Recurring | Eurodollar futures | Level 2</t>
  </si>
  <si>
    <t>Fair Value, Measurements, Recurring | Eurodollar futures | Level 3</t>
  </si>
  <si>
    <t>Fair Value, Measurements, Recurring | TBA securities</t>
  </si>
  <si>
    <t>Fair Value, Measurements, Recurring | TBA securities | Level 1</t>
  </si>
  <si>
    <t>Fair Value, Measurements, Recurring | TBA securities | Level 2</t>
  </si>
  <si>
    <t>Fair Value, Measurements, Recurring | TBA securities | Level 3</t>
  </si>
  <si>
    <t>Fair Value, Measurements, Recurring | U.S. Treasury futures</t>
  </si>
  <si>
    <t>Fair Value, Measurements, Recurring | U.S. Treasury futures | Level 1</t>
  </si>
  <si>
    <t>Fair Value, Measurements, Recurring | U.S. Treasury futures | Level 2</t>
  </si>
  <si>
    <t>Fair Value, Measurements, Recurring | U.S. Treasury futures | Level 3</t>
  </si>
  <si>
    <t>Fair Value of Financial Instruments Level 3 (Details) - Non-Agency MBS - USD ($) $ in Thousands</t>
  </si>
  <si>
    <t>Fair Value, Assets Measured on Recurring Basis, Unobservable Input Reconciliation, Calculation [Roll Forward]</t>
  </si>
  <si>
    <t>Balance at the beginning of the period</t>
  </si>
  <si>
    <t>Unrealized loss included in OCI</t>
  </si>
  <si>
    <t>Principal payments</t>
  </si>
  <si>
    <t>Balance at the end of the period</t>
  </si>
  <si>
    <t>Interest Income</t>
  </si>
  <si>
    <t>Accretion</t>
  </si>
  <si>
    <t>Fair Value of Financial Instruments Recorded basis and Fair Value (Details) - USD ($) $ in Thousands</t>
  </si>
  <si>
    <t>Fair Value, Balance Sheet Grouping, Financial Statement Captions [Line Items]</t>
  </si>
  <si>
    <t>Carrying Value</t>
  </si>
  <si>
    <t>Fair Value</t>
  </si>
  <si>
    <t>Non-recourse collateralized financing, fair value</t>
  </si>
  <si>
    <t>The Company determines the fair value of its mortgage loans held for investment, net and its non-recourse collateralized financing using internally developed cash flow models with inputs similar to those used to estimate the fair value of the Company’s Level 3 non-Agency MBS.</t>
  </si>
  <si>
    <t>The carrying value of repurchase agreements generally approximates fair value due to their short-term maturities.</t>
  </si>
  <si>
    <t>Shareholders' Equity (Details) - $ / shares</t>
  </si>
  <si>
    <t>Class of Stock [Line Items]</t>
  </si>
  <si>
    <t>Preferred Stock, Liquidation Preference Per Share</t>
  </si>
  <si>
    <t>Preferred Stock, Dividend Payment Terms</t>
  </si>
  <si>
    <t>The Series A Preferred Stock pays a cumulative cash dividend equivalent to 8.50% of the $25.00 liquidation preference per share each year and the Series B Preferred Stock pays a cumulative cash dividend equivalent to 7.625% of the $25.00 liquidation preference per share each year.</t>
  </si>
  <si>
    <t>Dividends declared per common share</t>
  </si>
  <si>
    <t>Series A Preferred Stock</t>
  </si>
  <si>
    <t>Preferred Stock, Dividend Rate, Percentage</t>
  </si>
  <si>
    <t>8.50%</t>
  </si>
  <si>
    <t>Series B Preferred Stock</t>
  </si>
  <si>
    <t>7.625%</t>
  </si>
  <si>
    <t>Dividends Payable, Date to be Paid</t>
  </si>
  <si>
    <t>Jan. 15,
		2019</t>
  </si>
  <si>
    <t>Dividends Payable, Date of Record</t>
  </si>
  <si>
    <t>Jan. 1,
		2019</t>
  </si>
  <si>
    <t>Jan. 31,
		2019</t>
  </si>
  <si>
    <t>Shareholders' Equity and Share-Based Compensation Share-based Compensation (Details) - USD ($) $ / shares in Units, $ in Thousands</t>
  </si>
  <si>
    <t>Share-based Compensation Arrangement by Share-based Payment Award [Line Items]</t>
  </si>
  <si>
    <t>Share-based incentive plan, number of shares authorized for issuance</t>
  </si>
  <si>
    <t>Restricted Stock</t>
  </si>
  <si>
    <t>Share-based Compensation Arrangement by Share-based Payment Award, Equity Instruments Other than Options, Nonvested, Number of Shares [Rollforward]</t>
  </si>
  <si>
    <t>Restricted stock outstanding as of beginning of period</t>
  </si>
  <si>
    <t>Restricted stock granted</t>
  </si>
  <si>
    <t>Restricted stock vested</t>
  </si>
  <si>
    <t>Restricted stock outstanding as of end of period</t>
  </si>
  <si>
    <t>Restricted stock as of beginning of period of period, nonvested, weighted average grant date fair value per share</t>
  </si>
  <si>
    <t>Restricted stock granted, weighted average grant date fair value per share</t>
  </si>
  <si>
    <t>Restricted stock vested, weighted average grant date fair value per share</t>
  </si>
  <si>
    <t>Restricted stock as of end of period, nonvested, weighted average grant date fair value per share</t>
  </si>
  <si>
    <t>Employee Service Share-based Compensation, Nonvested Awards, Compensation Not yet Recognized, Share-based Awards Other than Options</t>
  </si>
  <si>
    <t>Employee Service Share-based Compensation, Nonvested Awards, Compensation Cost Not yet Recognized, Period for Recognition</t>
  </si>
  <si>
    <t>1 year 8 months 12 days</t>
  </si>
  <si>
    <t>Mortgage Loans held for Investment, Net and Related Non-Recourse Collateralized Financing (Details) - USD ($) $ in Thousands</t>
  </si>
  <si>
    <t>Loans and Leases Receivable, Gross, Consumer, Real Estate</t>
  </si>
  <si>
    <t>Financing Receivable, Allowance for Credit Losses</t>
  </si>
  <si>
    <t>Provision for Loan and Lease Losses</t>
  </si>
  <si>
    <t>Variable Interest Entity, Consolidated, Assets, Pledged</t>
  </si>
  <si>
    <t>Variable Interest Entity, Consolidated, Liabilities, No Recourse</t>
  </si>
  <si>
    <t>Income Taxes (Details) - USD ($) $ in Thousands</t>
  </si>
  <si>
    <t>REIT taxable income</t>
  </si>
  <si>
    <t>Operating Loss Carryforwards, Limitations on Use</t>
  </si>
  <si>
    <t>Because the Company incurred an "ownership change" under Section 382 of the Internal Revenue Code ("Section 382"), the Company's ability to utilize its NOL carryforward to offset its taxable income after any required dividend distributions is limited to approximately $13,451 per year with any unused amounts being accumulated and carried forward for use in subsequent years. As of December 31, 2018, the Company had $65,543 of NOL that is not subject to the existing Section 382 limitations available to offset any future taxable income. The NOL will expire beginning in 2020 to the extent it is not used.</t>
  </si>
  <si>
    <t>Operating Loss Carryforwards</t>
  </si>
  <si>
    <t>Related Party Transactions (Details) - USD ($) $ in Thousands</t>
  </si>
  <si>
    <t>Related Party Transaction, Amounts of Transaction</t>
  </si>
  <si>
    <t>Due from Officers or Stockholders</t>
  </si>
  <si>
    <t>Quarterly Financial Information (Details) - USD ($) $ / shares in Units, $ in Thousands</t>
  </si>
  <si>
    <t>Other operating income (expense), net</t>
  </si>
  <si>
    <t>General and administrative expenses</t>
  </si>
  <si>
    <t>Net income (loss) to common shareholders</t>
  </si>
  <si>
    <t>Comprehensive income (loss) to common shareholders</t>
  </si>
  <si>
    <t>Net income (loss) per common share</t>
  </si>
  <si>
    <t>Subsequent Events Subsequent Events (Details) - USD ($) $ in Thousands</t>
  </si>
  <si>
    <t>2 Months Ended</t>
  </si>
  <si>
    <t>Feb. 27, 2019</t>
  </si>
  <si>
    <t>Subsequent Event [Line Items]</t>
  </si>
  <si>
    <t>Stock issuance subsequent to period end</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D4" s="5" t="n">
        <v>356954131</v>
      </c>
    </row>
    <row r="5" spans="1:5">
      <c r="A5" s="4" t="s">
        <v>8</v>
      </c>
      <c r="B5" s="4" t="s">
        <v>9</v>
      </c>
    </row>
    <row r="6" spans="1:5">
      <c r="A6" s="4" t="s">
        <v>10</v>
      </c>
      <c r="B6" s="6" t="n">
        <v>826675</v>
      </c>
    </row>
    <row r="7" spans="1:5">
      <c r="A7" s="4" t="s">
        <v>11</v>
      </c>
      <c r="B7" s="4" t="s">
        <v>12</v>
      </c>
    </row>
    <row r="8" spans="1:5">
      <c r="A8" s="4" t="s">
        <v>13</v>
      </c>
      <c r="B8" s="4" t="s">
        <v>14</v>
      </c>
    </row>
    <row r="9" spans="1:5">
      <c r="A9" s="4" t="s">
        <v>15</v>
      </c>
      <c r="B9" s="4" t="s">
        <v>16</v>
      </c>
    </row>
    <row r="10" spans="1:5">
      <c r="A10" s="4" t="s">
        <v>17</v>
      </c>
      <c r="C10" s="6" t="n">
        <v>70818525</v>
      </c>
    </row>
    <row r="11" spans="1:5">
      <c r="A11" s="4" t="s">
        <v>18</v>
      </c>
      <c r="B11" s="4" t="s">
        <v>19</v>
      </c>
    </row>
    <row r="12" spans="1:5">
      <c r="A12" s="4" t="s">
        <v>20</v>
      </c>
      <c r="B12" s="4" t="s">
        <v>16</v>
      </c>
    </row>
    <row r="13" spans="1:5">
      <c r="A13" s="4" t="s">
        <v>21</v>
      </c>
      <c r="B13" s="4" t="s">
        <v>16</v>
      </c>
    </row>
    <row r="14" spans="1:5">
      <c r="A14" s="4" t="s">
        <v>22</v>
      </c>
      <c r="B14" s="7" t="n">
        <v>0.01</v>
      </c>
      <c r="E1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48</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v>
      </c>
      <c r="B1" s="2" t="s">
        <v>1</v>
      </c>
    </row>
    <row r="2" spans="1:3">
      <c r="B2" s="2" t="s">
        <v>2</v>
      </c>
      <c r="C2" s="2" t="s">
        <v>4</v>
      </c>
    </row>
    <row r="3" spans="1:3">
      <c r="A3" s="3" t="s">
        <v>24</v>
      </c>
    </row>
    <row r="4" spans="1:3">
      <c r="A4" s="4" t="s">
        <v>7</v>
      </c>
      <c r="C4" s="5" t="n">
        <v>356954131</v>
      </c>
    </row>
    <row r="5" spans="1:3">
      <c r="A5" s="4" t="s">
        <v>25</v>
      </c>
      <c r="B5" s="4" t="s">
        <v>26</v>
      </c>
    </row>
    <row r="6" spans="1:3">
      <c r="A6" s="4" t="s">
        <v>27</v>
      </c>
      <c r="B6" s="4" t="s">
        <v>26</v>
      </c>
    </row>
    <row r="7" spans="1:3">
      <c r="A7" s="4" t="s">
        <v>28</v>
      </c>
      <c r="B7" s="4" t="s">
        <v>29</v>
      </c>
    </row>
    <row r="8" spans="1:3">
      <c r="A8" s="4" t="s">
        <v>30</v>
      </c>
      <c r="B8" s="4" t="s">
        <v>31</v>
      </c>
    </row>
    <row r="9" spans="1:3">
      <c r="A9" s="4" t="s">
        <v>32</v>
      </c>
      <c r="B9" s="6" t="n">
        <v>2018</v>
      </c>
    </row>
    <row r="10" spans="1:3">
      <c r="A10" s="4" t="s">
        <v>33</v>
      </c>
      <c r="B10" s="4" t="s">
        <v>34</v>
      </c>
    </row>
    <row r="11" spans="1:3">
      <c r="A11" s="4" t="s">
        <v>35</v>
      </c>
      <c r="B11" s="4" t="s">
        <v>16</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7</v>
      </c>
      <c r="B1" s="2" t="s">
        <v>2</v>
      </c>
      <c r="C1" s="2" t="s">
        <v>5</v>
      </c>
      <c r="D1" s="2" t="s">
        <v>76</v>
      </c>
      <c r="E1" s="2" t="s">
        <v>278</v>
      </c>
    </row>
    <row r="2" spans="1:5">
      <c r="A2" s="3" t="s">
        <v>168</v>
      </c>
    </row>
    <row r="3" spans="1:5">
      <c r="A3" s="4" t="s">
        <v>41</v>
      </c>
      <c r="B3" s="5" t="n">
        <v>34598</v>
      </c>
      <c r="C3" s="5" t="n">
        <v>40867</v>
      </c>
    </row>
    <row r="4" spans="1:5">
      <c r="A4" s="4" t="s">
        <v>42</v>
      </c>
      <c r="B4" s="6" t="n">
        <v>54106</v>
      </c>
      <c r="C4" s="6" t="n">
        <v>46333</v>
      </c>
    </row>
    <row r="5" spans="1:5">
      <c r="A5" s="4" t="s">
        <v>279</v>
      </c>
      <c r="B5" s="5" t="n">
        <v>88704</v>
      </c>
      <c r="C5" s="5" t="n">
        <v>87200</v>
      </c>
      <c r="D5" s="5" t="n">
        <v>98889</v>
      </c>
      <c r="E5" s="5" t="n">
        <v>85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80</v>
      </c>
      <c r="C1" s="2" t="s">
        <v>1</v>
      </c>
    </row>
    <row r="2" spans="1:6">
      <c r="C2" s="2" t="s">
        <v>2</v>
      </c>
      <c r="E2" s="2" t="s">
        <v>5</v>
      </c>
      <c r="F2" s="2" t="s">
        <v>76</v>
      </c>
    </row>
    <row r="3" spans="1:6">
      <c r="A3" s="3" t="s">
        <v>281</v>
      </c>
    </row>
    <row r="4" spans="1:6">
      <c r="A4" s="4" t="s">
        <v>282</v>
      </c>
      <c r="C4" s="5" t="n">
        <v>3194441</v>
      </c>
      <c r="E4" s="5" t="n">
        <v>2446491</v>
      </c>
    </row>
    <row r="5" spans="1:6">
      <c r="A5" s="4" t="s">
        <v>283</v>
      </c>
      <c r="C5" s="6" t="n">
        <v>590968</v>
      </c>
      <c r="E5" s="6" t="n">
        <v>736128</v>
      </c>
    </row>
    <row r="6" spans="1:6">
      <c r="A6" s="4" t="s">
        <v>284</v>
      </c>
      <c r="C6" s="6" t="n">
        <v>3785409</v>
      </c>
      <c r="E6" s="6" t="n">
        <v>3182619</v>
      </c>
    </row>
    <row r="7" spans="1:6">
      <c r="A7" s="4" t="s">
        <v>285</v>
      </c>
      <c r="C7" s="6" t="n">
        <v>21436</v>
      </c>
      <c r="E7" s="6" t="n">
        <v>17185</v>
      </c>
    </row>
    <row r="8" spans="1:6">
      <c r="A8" s="4" t="s">
        <v>286</v>
      </c>
      <c r="C8" s="6" t="n">
        <v>57381</v>
      </c>
      <c r="E8" s="6" t="n">
        <v>26285</v>
      </c>
    </row>
    <row r="9" spans="1:6">
      <c r="A9" s="4" t="s">
        <v>287</v>
      </c>
      <c r="C9" s="6" t="n">
        <v>3749464</v>
      </c>
      <c r="E9" s="6" t="n">
        <v>3173519</v>
      </c>
    </row>
    <row r="10" spans="1:6">
      <c r="A10" s="4" t="s">
        <v>288</v>
      </c>
      <c r="C10" s="6" t="n">
        <v>733064</v>
      </c>
      <c r="E10" s="6" t="n">
        <v>1073093</v>
      </c>
      <c r="F10" s="5" t="n">
        <v>87818</v>
      </c>
    </row>
    <row r="11" spans="1:6">
      <c r="A11" s="4" t="s">
        <v>289</v>
      </c>
      <c r="C11" s="6" t="n">
        <v>-23373</v>
      </c>
      <c r="E11" s="6" t="n">
        <v>-11530</v>
      </c>
      <c r="F11" s="6" t="n">
        <v>-4238</v>
      </c>
    </row>
    <row r="12" spans="1:6">
      <c r="A12" s="4" t="s">
        <v>290</v>
      </c>
      <c r="C12" s="6" t="n">
        <v>39868</v>
      </c>
      <c r="E12" s="6" t="n">
        <v>4480</v>
      </c>
    </row>
    <row r="13" spans="1:6">
      <c r="A13" s="4" t="s">
        <v>291</v>
      </c>
      <c r="C13" s="6" t="n">
        <v>39808</v>
      </c>
      <c r="E13" s="6" t="n">
        <v>4542</v>
      </c>
    </row>
    <row r="14" spans="1:6">
      <c r="A14" s="4" t="s">
        <v>292</v>
      </c>
      <c r="C14" s="6" t="n">
        <v>151041</v>
      </c>
      <c r="E14" s="6" t="n">
        <v>208046</v>
      </c>
    </row>
    <row r="15" spans="1:6">
      <c r="A15" s="4" t="s">
        <v>293</v>
      </c>
      <c r="C15" s="6" t="n">
        <v>152917</v>
      </c>
      <c r="E15" s="6" t="n">
        <v>210727</v>
      </c>
    </row>
    <row r="16" spans="1:6">
      <c r="A16" s="4" t="s">
        <v>294</v>
      </c>
      <c r="C16" s="6" t="n">
        <v>828543</v>
      </c>
      <c r="E16" s="6" t="n">
        <v>1334795</v>
      </c>
    </row>
    <row r="17" spans="1:6">
      <c r="A17" s="4" t="s">
        <v>295</v>
      </c>
      <c r="C17" s="6" t="n">
        <v>806015</v>
      </c>
      <c r="E17" s="6" t="n">
        <v>1326178</v>
      </c>
    </row>
    <row r="18" spans="1:6">
      <c r="A18" s="4" t="s">
        <v>296</v>
      </c>
      <c r="C18" s="6" t="n">
        <v>2765957</v>
      </c>
      <c r="E18" s="6" t="n">
        <v>1635298</v>
      </c>
    </row>
    <row r="19" spans="1:6">
      <c r="A19" s="4" t="s">
        <v>297</v>
      </c>
      <c r="C19" s="6" t="n">
        <v>2750724</v>
      </c>
      <c r="E19" s="6" t="n">
        <v>1632072</v>
      </c>
    </row>
    <row r="20" spans="1:6">
      <c r="A20" s="4" t="s">
        <v>298</v>
      </c>
      <c r="C20" s="6" t="n">
        <v>3785409</v>
      </c>
      <c r="E20" s="6" t="n">
        <v>3182619</v>
      </c>
    </row>
    <row r="21" spans="1:6">
      <c r="A21" s="4" t="s">
        <v>299</v>
      </c>
      <c r="C21" s="6" t="n">
        <v>3749464</v>
      </c>
      <c r="E21" s="6" t="n">
        <v>3173519</v>
      </c>
    </row>
    <row r="22" spans="1:6">
      <c r="A22" s="4" t="s">
        <v>300</v>
      </c>
    </row>
    <row r="23" spans="1:6">
      <c r="A23" s="3" t="s">
        <v>281</v>
      </c>
    </row>
    <row r="24" spans="1:6">
      <c r="A24" s="4" t="s">
        <v>301</v>
      </c>
      <c r="C24" s="6" t="n">
        <v>13048666</v>
      </c>
      <c r="E24" s="6" t="n">
        <v>14196122</v>
      </c>
    </row>
    <row r="25" spans="1:6">
      <c r="A25" s="4" t="s">
        <v>302</v>
      </c>
      <c r="C25" s="6" t="n">
        <v>581440</v>
      </c>
      <c r="E25" s="6" t="n">
        <v>1293798</v>
      </c>
    </row>
    <row r="26" spans="1:6">
      <c r="A26" s="4" t="s">
        <v>303</v>
      </c>
      <c r="C26" s="5" t="n">
        <v>1793</v>
      </c>
      <c r="E26" s="5" t="n">
        <v>9769</v>
      </c>
    </row>
    <row r="27" spans="1:6">
      <c r="A27" s="4" t="s">
        <v>304</v>
      </c>
      <c r="C27" s="6" t="n">
        <v>28</v>
      </c>
      <c r="E27" s="6" t="n">
        <v>71</v>
      </c>
    </row>
    <row r="28" spans="1:6">
      <c r="A28" s="4" t="s">
        <v>305</v>
      </c>
      <c r="C28" s="5" t="n">
        <v>1543892</v>
      </c>
      <c r="E28" s="5" t="n">
        <v>423698</v>
      </c>
    </row>
    <row r="29" spans="1:6">
      <c r="A29" s="4" t="s">
        <v>306</v>
      </c>
      <c r="C29" s="5" t="n">
        <v>54260</v>
      </c>
      <c r="E29" s="5" t="n">
        <v>14035</v>
      </c>
    </row>
    <row r="30" spans="1:6">
      <c r="A30" s="4" t="s">
        <v>307</v>
      </c>
      <c r="C30" s="6" t="n">
        <v>88</v>
      </c>
      <c r="E30" s="6" t="n">
        <v>30</v>
      </c>
    </row>
    <row r="31" spans="1:6">
      <c r="A31" s="4" t="s">
        <v>308</v>
      </c>
    </row>
    <row r="32" spans="1:6">
      <c r="A32" s="3" t="s">
        <v>281</v>
      </c>
    </row>
    <row r="33" spans="1:6">
      <c r="A33" s="4" t="s">
        <v>301</v>
      </c>
      <c r="C33" s="5" t="n">
        <v>10275494</v>
      </c>
      <c r="E33" s="5" t="n">
        <v>11006463</v>
      </c>
    </row>
    <row r="34" spans="1:6">
      <c r="A34" s="4" t="s">
        <v>302</v>
      </c>
      <c r="C34" s="6" t="n">
        <v>70876</v>
      </c>
      <c r="E34" s="6" t="n">
        <v>51406</v>
      </c>
    </row>
    <row r="35" spans="1:6">
      <c r="A35" s="4" t="s">
        <v>303</v>
      </c>
      <c r="C35" s="5" t="n">
        <v>581</v>
      </c>
      <c r="E35" s="5" t="n">
        <v>421</v>
      </c>
    </row>
    <row r="36" spans="1:6">
      <c r="A36" s="4" t="s">
        <v>304</v>
      </c>
      <c r="C36" s="6" t="n">
        <v>22</v>
      </c>
      <c r="E36" s="6" t="n">
        <v>11</v>
      </c>
    </row>
    <row r="37" spans="1:6">
      <c r="A37" s="4" t="s">
        <v>305</v>
      </c>
      <c r="C37" s="5" t="n">
        <v>46154</v>
      </c>
      <c r="E37" s="5" t="n">
        <v>20414</v>
      </c>
    </row>
    <row r="38" spans="1:6">
      <c r="A38" s="4" t="s">
        <v>306</v>
      </c>
      <c r="C38" s="5" t="n">
        <v>747</v>
      </c>
      <c r="E38" s="5" t="n">
        <v>323</v>
      </c>
    </row>
    <row r="39" spans="1:6">
      <c r="A39" s="4" t="s">
        <v>307</v>
      </c>
      <c r="C39" s="6" t="n">
        <v>19</v>
      </c>
      <c r="E39" s="6" t="n">
        <v>12</v>
      </c>
    </row>
    <row r="40" spans="1:6">
      <c r="A40" s="4" t="s">
        <v>309</v>
      </c>
    </row>
    <row r="41" spans="1:6">
      <c r="A41" s="3" t="s">
        <v>281</v>
      </c>
    </row>
    <row r="42" spans="1:6">
      <c r="A42" s="4" t="s">
        <v>282</v>
      </c>
      <c r="C42" s="5" t="n">
        <v>2119495</v>
      </c>
      <c r="E42" s="5" t="n">
        <v>1147623</v>
      </c>
    </row>
    <row r="43" spans="1:6">
      <c r="A43" s="4" t="s">
        <v>283</v>
      </c>
      <c r="C43" s="6" t="n">
        <v>56744</v>
      </c>
      <c r="E43" s="6" t="n">
        <v>46021</v>
      </c>
    </row>
    <row r="44" spans="1:6">
      <c r="A44" s="4" t="s">
        <v>284</v>
      </c>
      <c r="C44" s="6" t="n">
        <v>2176239</v>
      </c>
      <c r="E44" s="6" t="n">
        <v>1193644</v>
      </c>
    </row>
    <row r="45" spans="1:6">
      <c r="A45" s="4" t="s">
        <v>285</v>
      </c>
      <c r="C45" s="6" t="n">
        <v>8926</v>
      </c>
      <c r="E45" s="6" t="n">
        <v>1667</v>
      </c>
    </row>
    <row r="46" spans="1:6">
      <c r="A46" s="4" t="s">
        <v>286</v>
      </c>
      <c r="C46" s="6" t="n">
        <v>26286</v>
      </c>
      <c r="E46" s="6" t="n">
        <v>9959</v>
      </c>
    </row>
    <row r="47" spans="1:6">
      <c r="A47" s="4" t="s">
        <v>287</v>
      </c>
      <c r="C47" s="6" t="n">
        <v>2158879</v>
      </c>
      <c r="E47" s="6" t="n">
        <v>1185352</v>
      </c>
    </row>
    <row r="48" spans="1:6">
      <c r="A48" s="4" t="s">
        <v>310</v>
      </c>
    </row>
    <row r="49" spans="1:6">
      <c r="A49" s="3" t="s">
        <v>281</v>
      </c>
    </row>
    <row r="50" spans="1:6">
      <c r="A50" s="4" t="s">
        <v>282</v>
      </c>
      <c r="C50" s="6" t="n">
        <v>1074946</v>
      </c>
      <c r="E50" s="6" t="n">
        <v>1150468</v>
      </c>
    </row>
    <row r="51" spans="1:6">
      <c r="A51" s="4" t="s">
        <v>283</v>
      </c>
      <c r="C51" s="6" t="n">
        <v>6481</v>
      </c>
      <c r="E51" s="6" t="n">
        <v>6407</v>
      </c>
    </row>
    <row r="52" spans="1:6">
      <c r="A52" s="4" t="s">
        <v>284</v>
      </c>
      <c r="C52" s="6" t="n">
        <v>1081427</v>
      </c>
      <c r="E52" s="6" t="n">
        <v>1156875</v>
      </c>
    </row>
    <row r="53" spans="1:6">
      <c r="A53" s="4" t="s">
        <v>285</v>
      </c>
      <c r="C53" s="6" t="n">
        <v>6554</v>
      </c>
      <c r="E53" s="6" t="n">
        <v>5812</v>
      </c>
    </row>
    <row r="54" spans="1:6">
      <c r="A54" s="4" t="s">
        <v>286</v>
      </c>
      <c r="C54" s="6" t="n">
        <v>29550</v>
      </c>
      <c r="E54" s="6" t="n">
        <v>13572</v>
      </c>
    </row>
    <row r="55" spans="1:6">
      <c r="A55" s="4" t="s">
        <v>287</v>
      </c>
      <c r="C55" s="6" t="n">
        <v>1058431</v>
      </c>
      <c r="E55" s="6" t="n">
        <v>1149115</v>
      </c>
    </row>
    <row r="56" spans="1:6">
      <c r="A56" s="4" t="s">
        <v>311</v>
      </c>
    </row>
    <row r="57" spans="1:6">
      <c r="A57" s="3" t="s">
        <v>281</v>
      </c>
    </row>
    <row r="58" spans="1:6">
      <c r="A58" s="4" t="s">
        <v>283</v>
      </c>
      <c r="C58" s="6" t="n">
        <v>527743</v>
      </c>
      <c r="E58" s="6" t="n">
        <v>683833</v>
      </c>
    </row>
    <row r="59" spans="1:6">
      <c r="A59" s="4" t="s">
        <v>284</v>
      </c>
      <c r="C59" s="6" t="n">
        <v>527743</v>
      </c>
      <c r="E59" s="6" t="n">
        <v>683833</v>
      </c>
    </row>
    <row r="60" spans="1:6">
      <c r="A60" s="4" t="s">
        <v>285</v>
      </c>
      <c r="C60" s="6" t="n">
        <v>5956</v>
      </c>
      <c r="E60" s="6" t="n">
        <v>9706</v>
      </c>
    </row>
    <row r="61" spans="1:6">
      <c r="A61" s="4" t="s">
        <v>286</v>
      </c>
      <c r="C61" s="6" t="n">
        <v>1545</v>
      </c>
      <c r="E61" s="6" t="n">
        <v>1017</v>
      </c>
    </row>
    <row r="62" spans="1:6">
      <c r="A62" s="4" t="s">
        <v>287</v>
      </c>
      <c r="C62" s="6" t="n">
        <v>532154</v>
      </c>
      <c r="E62" s="6" t="n">
        <v>692522</v>
      </c>
    </row>
    <row r="63" spans="1:6">
      <c r="A63" s="4" t="s">
        <v>312</v>
      </c>
    </row>
    <row r="64" spans="1:6">
      <c r="A64" s="3" t="s">
        <v>281</v>
      </c>
    </row>
    <row r="65" spans="1:6">
      <c r="A65" s="4" t="s">
        <v>282</v>
      </c>
      <c r="C65" s="6" t="n">
        <v>0</v>
      </c>
      <c r="E65" s="6" t="n">
        <v>148400</v>
      </c>
    </row>
    <row r="66" spans="1:6">
      <c r="A66" s="4" t="s">
        <v>283</v>
      </c>
      <c r="C66" s="6" t="n">
        <v>0</v>
      </c>
      <c r="E66" s="6" t="n">
        <v>-133</v>
      </c>
    </row>
    <row r="67" spans="1:6">
      <c r="A67" s="4" t="s">
        <v>284</v>
      </c>
      <c r="C67" s="6" t="n">
        <v>0</v>
      </c>
      <c r="E67" s="6" t="n">
        <v>148267</v>
      </c>
    </row>
    <row r="68" spans="1:6">
      <c r="A68" s="4" t="s">
        <v>285</v>
      </c>
      <c r="C68" s="6" t="n">
        <v>0</v>
      </c>
      <c r="E68" s="6" t="n">
        <v>0</v>
      </c>
    </row>
    <row r="69" spans="1:6">
      <c r="A69" s="4" t="s">
        <v>286</v>
      </c>
      <c r="C69" s="6" t="n">
        <v>0</v>
      </c>
      <c r="E69" s="6" t="n">
        <v>1737</v>
      </c>
    </row>
    <row r="70" spans="1:6">
      <c r="A70" s="4" t="s">
        <v>287</v>
      </c>
      <c r="C70" s="5" t="n">
        <v>0</v>
      </c>
      <c r="E70" s="5" t="n">
        <v>146530</v>
      </c>
    </row>
    <row r="71" spans="1:6">
      <c r="A71" s="4" t="s">
        <v>313</v>
      </c>
      <c r="C71" s="4" t="s">
        <v>314</v>
      </c>
      <c r="D71" s="4" t="s">
        <v>315</v>
      </c>
      <c r="E71" s="4" t="s">
        <v>316</v>
      </c>
    </row>
    <row r="72" spans="1:6">
      <c r="A72" s="4" t="s">
        <v>288</v>
      </c>
      <c r="C72" s="5" t="n">
        <v>248803</v>
      </c>
      <c r="E72" s="5" t="n">
        <v>51797</v>
      </c>
    </row>
    <row r="73" spans="1:6">
      <c r="A73" s="4" t="s">
        <v>317</v>
      </c>
      <c r="C73" s="6" t="n">
        <v>-6567</v>
      </c>
      <c r="E73" s="6" t="n">
        <v>-244</v>
      </c>
    </row>
    <row r="74" spans="1:6">
      <c r="A74" s="4" t="s">
        <v>302</v>
      </c>
      <c r="C74" s="6" t="n">
        <v>0</v>
      </c>
      <c r="E74" s="6" t="n">
        <v>146530</v>
      </c>
    </row>
    <row r="75" spans="1:6">
      <c r="A75" s="4" t="s">
        <v>303</v>
      </c>
      <c r="C75" s="5" t="n">
        <v>0</v>
      </c>
      <c r="E75" s="5" t="n">
        <v>1737</v>
      </c>
    </row>
    <row r="76" spans="1:6">
      <c r="A76" s="4" t="s">
        <v>304</v>
      </c>
      <c r="C76" s="6" t="n">
        <v>0</v>
      </c>
      <c r="E76" s="6" t="n">
        <v>1</v>
      </c>
    </row>
    <row r="77" spans="1:6">
      <c r="A77" s="4" t="s">
        <v>318</v>
      </c>
    </row>
    <row r="78" spans="1:6">
      <c r="A78" s="3" t="s">
        <v>281</v>
      </c>
    </row>
    <row r="79" spans="1:6">
      <c r="A79" s="4" t="s">
        <v>282</v>
      </c>
      <c r="C79" s="5" t="n">
        <v>2118639</v>
      </c>
      <c r="E79" s="5" t="n">
        <v>1146553</v>
      </c>
    </row>
    <row r="80" spans="1:6">
      <c r="A80" s="4" t="s">
        <v>283</v>
      </c>
      <c r="C80" s="6" t="n">
        <v>56744</v>
      </c>
      <c r="E80" s="6" t="n">
        <v>46021</v>
      </c>
    </row>
    <row r="81" spans="1:6">
      <c r="A81" s="4" t="s">
        <v>284</v>
      </c>
      <c r="C81" s="6" t="n">
        <v>2175383</v>
      </c>
      <c r="E81" s="6" t="n">
        <v>1192574</v>
      </c>
    </row>
    <row r="82" spans="1:6">
      <c r="A82" s="4" t="s">
        <v>285</v>
      </c>
      <c r="C82" s="6" t="n">
        <v>8902</v>
      </c>
      <c r="E82" s="6" t="n">
        <v>1626</v>
      </c>
    </row>
    <row r="83" spans="1:6">
      <c r="A83" s="4" t="s">
        <v>286</v>
      </c>
      <c r="C83" s="6" t="n">
        <v>26264</v>
      </c>
      <c r="E83" s="6" t="n">
        <v>9939</v>
      </c>
    </row>
    <row r="84" spans="1:6">
      <c r="A84" s="4" t="s">
        <v>287</v>
      </c>
      <c r="C84" s="5" t="n">
        <v>2158021</v>
      </c>
      <c r="E84" s="5" t="n">
        <v>1184261</v>
      </c>
    </row>
    <row r="85" spans="1:6">
      <c r="A85" s="4" t="s">
        <v>313</v>
      </c>
      <c r="B85" s="4" t="s">
        <v>315</v>
      </c>
      <c r="C85" s="4" t="s">
        <v>319</v>
      </c>
      <c r="E85" s="4" t="s">
        <v>320</v>
      </c>
    </row>
    <row r="86" spans="1:6">
      <c r="A86" s="4" t="s">
        <v>288</v>
      </c>
      <c r="C86" s="5" t="n">
        <v>217837</v>
      </c>
      <c r="E86" s="5" t="n">
        <v>716560</v>
      </c>
      <c r="F86" s="6" t="n">
        <v>54178</v>
      </c>
    </row>
    <row r="87" spans="1:6">
      <c r="A87" s="4" t="s">
        <v>317</v>
      </c>
      <c r="C87" s="6" t="n">
        <v>-7785</v>
      </c>
      <c r="E87" s="6" t="n">
        <v>-12392</v>
      </c>
      <c r="F87" s="6" t="n">
        <v>-3010</v>
      </c>
    </row>
    <row r="88" spans="1:6">
      <c r="A88" s="4" t="s">
        <v>321</v>
      </c>
    </row>
    <row r="89" spans="1:6">
      <c r="A89" s="3" t="s">
        <v>281</v>
      </c>
    </row>
    <row r="90" spans="1:6">
      <c r="A90" s="4" t="s">
        <v>282</v>
      </c>
      <c r="C90" s="6" t="n">
        <v>1071906</v>
      </c>
      <c r="E90" s="6" t="n">
        <v>1123967</v>
      </c>
    </row>
    <row r="91" spans="1:6">
      <c r="A91" s="4" t="s">
        <v>283</v>
      </c>
      <c r="C91" s="6" t="n">
        <v>8518</v>
      </c>
      <c r="E91" s="6" t="n">
        <v>10442</v>
      </c>
    </row>
    <row r="92" spans="1:6">
      <c r="A92" s="4" t="s">
        <v>284</v>
      </c>
      <c r="C92" s="6" t="n">
        <v>1080424</v>
      </c>
      <c r="E92" s="6" t="n">
        <v>1134409</v>
      </c>
    </row>
    <row r="93" spans="1:6">
      <c r="A93" s="4" t="s">
        <v>285</v>
      </c>
      <c r="C93" s="6" t="n">
        <v>6141</v>
      </c>
      <c r="E93" s="6" t="n">
        <v>3514</v>
      </c>
    </row>
    <row r="94" spans="1:6">
      <c r="A94" s="4" t="s">
        <v>286</v>
      </c>
      <c r="C94" s="6" t="n">
        <v>29550</v>
      </c>
      <c r="E94" s="6" t="n">
        <v>13572</v>
      </c>
    </row>
    <row r="95" spans="1:6">
      <c r="A95" s="4" t="s">
        <v>287</v>
      </c>
      <c r="C95" s="5" t="n">
        <v>1057015</v>
      </c>
      <c r="E95" s="5" t="n">
        <v>1124351</v>
      </c>
    </row>
    <row r="96" spans="1:6">
      <c r="A96" s="4" t="s">
        <v>313</v>
      </c>
      <c r="B96" s="4" t="s">
        <v>315</v>
      </c>
      <c r="C96" s="4" t="s">
        <v>322</v>
      </c>
      <c r="E96" s="4" t="s">
        <v>323</v>
      </c>
    </row>
    <row r="97" spans="1:6">
      <c r="A97" s="4" t="s">
        <v>288</v>
      </c>
      <c r="C97" s="5" t="n">
        <v>242029</v>
      </c>
      <c r="E97" s="5" t="n">
        <v>252624</v>
      </c>
    </row>
    <row r="98" spans="1:6">
      <c r="A98" s="4" t="s">
        <v>317</v>
      </c>
      <c r="C98" s="6" t="n">
        <v>-9218</v>
      </c>
      <c r="E98" s="6" t="n">
        <v>-135</v>
      </c>
    </row>
    <row r="99" spans="1:6">
      <c r="A99" s="4" t="s">
        <v>324</v>
      </c>
    </row>
    <row r="100" spans="1:6">
      <c r="A100" s="3" t="s">
        <v>281</v>
      </c>
    </row>
    <row r="101" spans="1:6">
      <c r="A101" s="4" t="s">
        <v>283</v>
      </c>
      <c r="C101" s="6" t="n">
        <v>287062</v>
      </c>
      <c r="E101" s="6" t="n">
        <v>375361</v>
      </c>
    </row>
    <row r="102" spans="1:6">
      <c r="A102" s="4" t="s">
        <v>284</v>
      </c>
      <c r="C102" s="6" t="n">
        <v>287062</v>
      </c>
      <c r="E102" s="6" t="n">
        <v>375361</v>
      </c>
    </row>
    <row r="103" spans="1:6">
      <c r="A103" s="4" t="s">
        <v>285</v>
      </c>
      <c r="C103" s="6" t="n">
        <v>4281</v>
      </c>
      <c r="E103" s="6" t="n">
        <v>5238</v>
      </c>
    </row>
    <row r="104" spans="1:6">
      <c r="A104" s="4" t="s">
        <v>286</v>
      </c>
      <c r="C104" s="6" t="n">
        <v>239</v>
      </c>
      <c r="E104" s="6" t="n">
        <v>293</v>
      </c>
    </row>
    <row r="105" spans="1:6">
      <c r="A105" s="4" t="s">
        <v>287</v>
      </c>
      <c r="C105" s="5" t="n">
        <v>291104</v>
      </c>
      <c r="E105" s="5" t="n">
        <v>380306</v>
      </c>
    </row>
    <row r="106" spans="1:6">
      <c r="A106" s="4" t="s">
        <v>313</v>
      </c>
      <c r="B106" s="4" t="s">
        <v>315</v>
      </c>
      <c r="C106" s="4" t="s">
        <v>325</v>
      </c>
      <c r="E106" s="4" t="s">
        <v>326</v>
      </c>
    </row>
    <row r="107" spans="1:6">
      <c r="A107" s="4" t="s">
        <v>288</v>
      </c>
      <c r="C107" s="5" t="n">
        <v>15700</v>
      </c>
    </row>
    <row r="108" spans="1:6">
      <c r="A108" s="4" t="s">
        <v>327</v>
      </c>
      <c r="C108" s="6" t="n">
        <v>146</v>
      </c>
    </row>
    <row r="109" spans="1:6">
      <c r="A109" s="4" t="s">
        <v>328</v>
      </c>
    </row>
    <row r="110" spans="1:6">
      <c r="A110" s="3" t="s">
        <v>281</v>
      </c>
    </row>
    <row r="111" spans="1:6">
      <c r="A111" s="4" t="s">
        <v>282</v>
      </c>
      <c r="C111" s="6" t="n">
        <v>856</v>
      </c>
      <c r="E111" s="5" t="n">
        <v>1070</v>
      </c>
    </row>
    <row r="112" spans="1:6">
      <c r="A112" s="4" t="s">
        <v>283</v>
      </c>
      <c r="C112" s="6" t="n">
        <v>0</v>
      </c>
      <c r="E112" s="6" t="n">
        <v>0</v>
      </c>
    </row>
    <row r="113" spans="1:6">
      <c r="A113" s="4" t="s">
        <v>284</v>
      </c>
      <c r="C113" s="6" t="n">
        <v>856</v>
      </c>
      <c r="E113" s="6" t="n">
        <v>1070</v>
      </c>
    </row>
    <row r="114" spans="1:6">
      <c r="A114" s="4" t="s">
        <v>285</v>
      </c>
      <c r="C114" s="6" t="n">
        <v>24</v>
      </c>
      <c r="E114" s="6" t="n">
        <v>41</v>
      </c>
    </row>
    <row r="115" spans="1:6">
      <c r="A115" s="4" t="s">
        <v>286</v>
      </c>
      <c r="C115" s="6" t="n">
        <v>22</v>
      </c>
      <c r="E115" s="6" t="n">
        <v>20</v>
      </c>
    </row>
    <row r="116" spans="1:6">
      <c r="A116" s="4" t="s">
        <v>287</v>
      </c>
      <c r="C116" s="5" t="n">
        <v>858</v>
      </c>
      <c r="E116" s="5" t="n">
        <v>1091</v>
      </c>
    </row>
    <row r="117" spans="1:6">
      <c r="A117" s="4" t="s">
        <v>313</v>
      </c>
      <c r="B117" s="4" t="s">
        <v>315</v>
      </c>
      <c r="C117" s="4" t="s">
        <v>329</v>
      </c>
      <c r="E117" s="4" t="s">
        <v>329</v>
      </c>
    </row>
    <row r="118" spans="1:6">
      <c r="A118" s="4" t="s">
        <v>288</v>
      </c>
      <c r="E118" s="5" t="n">
        <v>16407</v>
      </c>
    </row>
    <row r="119" spans="1:6">
      <c r="A119" s="4" t="s">
        <v>327</v>
      </c>
      <c r="E119" s="6" t="n">
        <v>42</v>
      </c>
    </row>
    <row r="120" spans="1:6">
      <c r="A120" s="4" t="s">
        <v>330</v>
      </c>
    </row>
    <row r="121" spans="1:6">
      <c r="A121" s="3" t="s">
        <v>281</v>
      </c>
    </row>
    <row r="122" spans="1:6">
      <c r="A122" s="4" t="s">
        <v>282</v>
      </c>
      <c r="C122" s="5" t="n">
        <v>3040</v>
      </c>
      <c r="E122" s="6" t="n">
        <v>26501</v>
      </c>
    </row>
    <row r="123" spans="1:6">
      <c r="A123" s="4" t="s">
        <v>283</v>
      </c>
      <c r="C123" s="6" t="n">
        <v>-2037</v>
      </c>
      <c r="E123" s="6" t="n">
        <v>-4035</v>
      </c>
    </row>
    <row r="124" spans="1:6">
      <c r="A124" s="4" t="s">
        <v>284</v>
      </c>
      <c r="C124" s="6" t="n">
        <v>1003</v>
      </c>
      <c r="E124" s="6" t="n">
        <v>22466</v>
      </c>
    </row>
    <row r="125" spans="1:6">
      <c r="A125" s="4" t="s">
        <v>285</v>
      </c>
      <c r="C125" s="6" t="n">
        <v>413</v>
      </c>
      <c r="E125" s="6" t="n">
        <v>2298</v>
      </c>
    </row>
    <row r="126" spans="1:6">
      <c r="A126" s="4" t="s">
        <v>286</v>
      </c>
      <c r="C126" s="6" t="n">
        <v>0</v>
      </c>
      <c r="E126" s="6" t="n">
        <v>0</v>
      </c>
    </row>
    <row r="127" spans="1:6">
      <c r="A127" s="4" t="s">
        <v>287</v>
      </c>
      <c r="C127" s="5" t="n">
        <v>1416</v>
      </c>
      <c r="E127" s="5" t="n">
        <v>24764</v>
      </c>
    </row>
    <row r="128" spans="1:6">
      <c r="A128" s="4" t="s">
        <v>313</v>
      </c>
      <c r="B128" s="4" t="s">
        <v>315</v>
      </c>
      <c r="C128" s="4" t="s">
        <v>331</v>
      </c>
      <c r="E128" s="4" t="s">
        <v>332</v>
      </c>
    </row>
    <row r="129" spans="1:6">
      <c r="A129" s="4" t="s">
        <v>288</v>
      </c>
      <c r="E129" s="5" t="n">
        <v>35705</v>
      </c>
      <c r="F129" s="6" t="n">
        <v>33640</v>
      </c>
    </row>
    <row r="130" spans="1:6">
      <c r="A130" s="4" t="s">
        <v>317</v>
      </c>
      <c r="F130" s="5" t="n">
        <v>-1228</v>
      </c>
    </row>
    <row r="131" spans="1:6">
      <c r="A131" s="4" t="s">
        <v>327</v>
      </c>
      <c r="E131" s="6" t="n">
        <v>1199</v>
      </c>
    </row>
    <row r="132" spans="1:6">
      <c r="A132" s="4" t="s">
        <v>333</v>
      </c>
    </row>
    <row r="133" spans="1:6">
      <c r="A133" s="3" t="s">
        <v>281</v>
      </c>
    </row>
    <row r="134" spans="1:6">
      <c r="A134" s="4" t="s">
        <v>283</v>
      </c>
      <c r="C134" s="5" t="n">
        <v>240681</v>
      </c>
      <c r="E134" s="6" t="n">
        <v>308472</v>
      </c>
    </row>
    <row r="135" spans="1:6">
      <c r="A135" s="4" t="s">
        <v>284</v>
      </c>
      <c r="C135" s="6" t="n">
        <v>240681</v>
      </c>
      <c r="E135" s="6" t="n">
        <v>308472</v>
      </c>
    </row>
    <row r="136" spans="1:6">
      <c r="A136" s="4" t="s">
        <v>285</v>
      </c>
      <c r="C136" s="6" t="n">
        <v>1675</v>
      </c>
      <c r="E136" s="6" t="n">
        <v>4468</v>
      </c>
    </row>
    <row r="137" spans="1:6">
      <c r="A137" s="4" t="s">
        <v>286</v>
      </c>
      <c r="C137" s="6" t="n">
        <v>1306</v>
      </c>
      <c r="E137" s="6" t="n">
        <v>724</v>
      </c>
    </row>
    <row r="138" spans="1:6">
      <c r="A138" s="4" t="s">
        <v>287</v>
      </c>
      <c r="C138" s="5" t="n">
        <v>241050</v>
      </c>
      <c r="E138" s="5" t="n">
        <v>312216</v>
      </c>
    </row>
    <row r="139" spans="1:6">
      <c r="A139" s="4" t="s">
        <v>313</v>
      </c>
      <c r="B139" s="4" t="s">
        <v>315</v>
      </c>
      <c r="C139" s="4" t="s">
        <v>334</v>
      </c>
      <c r="E139" s="4" t="s">
        <v>335</v>
      </c>
    </row>
    <row r="140" spans="1:6">
      <c r="A140" s="4" t="s">
        <v>288</v>
      </c>
      <c r="C140" s="5" t="n">
        <v>8695</v>
      </c>
    </row>
    <row r="141" spans="1:6">
      <c r="A141" s="4" t="s">
        <v>327</v>
      </c>
      <c r="C141" s="5" t="n">
        <v>51</v>
      </c>
    </row>
    <row r="142" spans="1:6"/>
    <row r="143" spans="1:6">
      <c r="A143" s="4" t="s">
        <v>315</v>
      </c>
      <c r="B143" s="4" t="s">
        <v>336</v>
      </c>
    </row>
  </sheetData>
  <mergeCells count="5">
    <mergeCell ref="A1:B2"/>
    <mergeCell ref="C1:F1"/>
    <mergeCell ref="C2:D2"/>
    <mergeCell ref="A142:E142"/>
    <mergeCell ref="B143:E14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v>
      </c>
    </row>
    <row r="2" spans="1:3">
      <c r="A2" s="3" t="s">
        <v>338</v>
      </c>
    </row>
    <row r="3" spans="1:3">
      <c r="A3" s="4" t="s">
        <v>339</v>
      </c>
      <c r="B3" s="5" t="n">
        <v>3267984</v>
      </c>
      <c r="C3" s="5" t="n">
        <v>2565902</v>
      </c>
    </row>
    <row r="4" spans="1:3">
      <c r="A4" s="4" t="s">
        <v>340</v>
      </c>
      <c r="B4" s="4" t="s">
        <v>341</v>
      </c>
      <c r="C4" s="4" t="s">
        <v>342</v>
      </c>
    </row>
    <row r="5" spans="1:3">
      <c r="A5" s="4" t="s">
        <v>343</v>
      </c>
      <c r="B5" s="5" t="n">
        <v>3511604</v>
      </c>
      <c r="C5" s="5" t="n">
        <v>2765099</v>
      </c>
    </row>
    <row r="6" spans="1:3">
      <c r="A6" s="4" t="s">
        <v>49</v>
      </c>
      <c r="B6" s="6" t="n">
        <v>58915</v>
      </c>
      <c r="C6" s="6" t="n">
        <v>156899</v>
      </c>
    </row>
    <row r="7" spans="1:3">
      <c r="A7" s="4" t="s">
        <v>312</v>
      </c>
    </row>
    <row r="8" spans="1:3">
      <c r="A8" s="3" t="s">
        <v>338</v>
      </c>
    </row>
    <row r="9" spans="1:3">
      <c r="A9" s="4" t="s">
        <v>339</v>
      </c>
      <c r="B9" s="5" t="n">
        <v>0</v>
      </c>
      <c r="C9" s="5" t="n">
        <v>123110</v>
      </c>
    </row>
    <row r="10" spans="1:3">
      <c r="A10" s="4" t="s">
        <v>340</v>
      </c>
      <c r="B10" s="4" t="s">
        <v>314</v>
      </c>
      <c r="C10" s="4" t="s">
        <v>344</v>
      </c>
    </row>
    <row r="11" spans="1:3">
      <c r="A11" s="4" t="s">
        <v>343</v>
      </c>
      <c r="B11" s="5" t="n">
        <v>0</v>
      </c>
      <c r="C11" s="5" t="n">
        <v>124215</v>
      </c>
    </row>
    <row r="12" spans="1:3">
      <c r="A12" s="4" t="s">
        <v>321</v>
      </c>
    </row>
    <row r="13" spans="1:3">
      <c r="A13" s="3" t="s">
        <v>338</v>
      </c>
    </row>
    <row r="14" spans="1:3">
      <c r="A14" s="4" t="s">
        <v>339</v>
      </c>
      <c r="B14" s="5" t="n">
        <v>919833</v>
      </c>
      <c r="C14" s="5" t="n">
        <v>1003146</v>
      </c>
    </row>
    <row r="15" spans="1:3">
      <c r="A15" s="4" t="s">
        <v>340</v>
      </c>
      <c r="B15" s="4" t="s">
        <v>345</v>
      </c>
      <c r="C15" s="4" t="s">
        <v>346</v>
      </c>
    </row>
    <row r="16" spans="1:3">
      <c r="A16" s="4" t="s">
        <v>343</v>
      </c>
      <c r="B16" s="5" t="n">
        <v>986861</v>
      </c>
      <c r="C16" s="5" t="n">
        <v>1071904</v>
      </c>
    </row>
    <row r="17" spans="1:3">
      <c r="A17" s="4" t="s">
        <v>318</v>
      </c>
    </row>
    <row r="18" spans="1:3">
      <c r="A18" s="3" t="s">
        <v>338</v>
      </c>
    </row>
    <row r="19" spans="1:3">
      <c r="A19" s="4" t="s">
        <v>339</v>
      </c>
      <c r="B19" s="5" t="n">
        <v>1887878</v>
      </c>
      <c r="C19" s="5" t="n">
        <v>836281</v>
      </c>
    </row>
    <row r="20" spans="1:3">
      <c r="A20" s="4" t="s">
        <v>340</v>
      </c>
      <c r="B20" s="4" t="s">
        <v>347</v>
      </c>
      <c r="C20" s="4" t="s">
        <v>348</v>
      </c>
    </row>
    <row r="21" spans="1:3">
      <c r="A21" s="4" t="s">
        <v>343</v>
      </c>
      <c r="B21" s="5" t="n">
        <v>1998922</v>
      </c>
      <c r="C21" s="5" t="n">
        <v>867120</v>
      </c>
    </row>
    <row r="22" spans="1:3">
      <c r="A22" s="4" t="s">
        <v>324</v>
      </c>
    </row>
    <row r="23" spans="1:3">
      <c r="A23" s="3" t="s">
        <v>338</v>
      </c>
    </row>
    <row r="24" spans="1:3">
      <c r="A24" s="4" t="s">
        <v>339</v>
      </c>
      <c r="B24" s="5" t="n">
        <v>253258</v>
      </c>
      <c r="C24" s="5" t="n">
        <v>324163</v>
      </c>
    </row>
    <row r="25" spans="1:3">
      <c r="A25" s="4" t="s">
        <v>340</v>
      </c>
      <c r="B25" s="4" t="s">
        <v>349</v>
      </c>
      <c r="C25" s="4" t="s">
        <v>350</v>
      </c>
    </row>
    <row r="26" spans="1:3">
      <c r="A26" s="4" t="s">
        <v>343</v>
      </c>
      <c r="B26" s="5" t="n">
        <v>285247</v>
      </c>
      <c r="C26" s="5" t="n">
        <v>372077</v>
      </c>
    </row>
    <row r="27" spans="1:3">
      <c r="A27" s="4" t="s">
        <v>330</v>
      </c>
    </row>
    <row r="28" spans="1:3">
      <c r="A28" s="3" t="s">
        <v>338</v>
      </c>
    </row>
    <row r="29" spans="1:3">
      <c r="A29" s="4" t="s">
        <v>339</v>
      </c>
      <c r="B29" s="5" t="n">
        <v>0</v>
      </c>
      <c r="C29" s="5" t="n">
        <v>15508</v>
      </c>
    </row>
    <row r="30" spans="1:3">
      <c r="A30" s="4" t="s">
        <v>340</v>
      </c>
      <c r="B30" s="4" t="s">
        <v>314</v>
      </c>
      <c r="C30" s="4" t="s">
        <v>351</v>
      </c>
    </row>
    <row r="31" spans="1:3">
      <c r="A31" s="4" t="s">
        <v>343</v>
      </c>
      <c r="B31" s="5" t="n">
        <v>0</v>
      </c>
      <c r="C31" s="5" t="n">
        <v>18212</v>
      </c>
    </row>
    <row r="32" spans="1:3">
      <c r="A32" s="4" t="s">
        <v>333</v>
      </c>
    </row>
    <row r="33" spans="1:3">
      <c r="A33" s="3" t="s">
        <v>338</v>
      </c>
    </row>
    <row r="34" spans="1:3">
      <c r="A34" s="4" t="s">
        <v>339</v>
      </c>
      <c r="B34" s="5" t="n">
        <v>207015</v>
      </c>
      <c r="C34" s="5" t="n">
        <v>263694</v>
      </c>
    </row>
    <row r="35" spans="1:3">
      <c r="A35" s="4" t="s">
        <v>340</v>
      </c>
      <c r="B35" s="4" t="s">
        <v>352</v>
      </c>
      <c r="C35" s="4" t="s">
        <v>353</v>
      </c>
    </row>
    <row r="36" spans="1:3">
      <c r="A36" s="4" t="s">
        <v>343</v>
      </c>
      <c r="B36" s="5" t="n">
        <v>240574</v>
      </c>
      <c r="C36" s="5" t="n">
        <v>3115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54</v>
      </c>
      <c r="B1" s="2" t="s">
        <v>355</v>
      </c>
      <c r="C1" s="2" t="s">
        <v>356</v>
      </c>
    </row>
    <row r="2" spans="1:3">
      <c r="A2" s="3" t="s">
        <v>338</v>
      </c>
    </row>
    <row r="3" spans="1:3">
      <c r="A3" s="4" t="s">
        <v>339</v>
      </c>
      <c r="B3" s="5" t="n">
        <v>3267984</v>
      </c>
      <c r="C3" s="5" t="n">
        <v>2565902</v>
      </c>
    </row>
    <row r="4" spans="1:3">
      <c r="A4" s="4" t="s">
        <v>357</v>
      </c>
      <c r="B4" s="6" t="n">
        <v>66</v>
      </c>
      <c r="C4" s="6" t="n">
        <v>54</v>
      </c>
    </row>
    <row r="5" spans="1:3">
      <c r="A5" s="4" t="s">
        <v>358</v>
      </c>
    </row>
    <row r="6" spans="1:3">
      <c r="A6" s="3" t="s">
        <v>338</v>
      </c>
    </row>
    <row r="7" spans="1:3">
      <c r="A7" s="4" t="s">
        <v>339</v>
      </c>
      <c r="B7" s="5" t="n">
        <v>2319911</v>
      </c>
      <c r="C7" s="5" t="n">
        <v>2240791</v>
      </c>
    </row>
    <row r="8" spans="1:3">
      <c r="A8" s="4" t="s">
        <v>357</v>
      </c>
      <c r="B8" s="6" t="n">
        <v>56</v>
      </c>
      <c r="C8" s="6" t="n">
        <v>49</v>
      </c>
    </row>
    <row r="9" spans="1:3">
      <c r="A9" s="4" t="s">
        <v>359</v>
      </c>
    </row>
    <row r="10" spans="1:3">
      <c r="A10" s="3" t="s">
        <v>338</v>
      </c>
    </row>
    <row r="11" spans="1:3">
      <c r="A11" s="4" t="s">
        <v>339</v>
      </c>
      <c r="B11" s="5" t="n">
        <v>948073</v>
      </c>
      <c r="C11" s="5" t="n">
        <v>274231</v>
      </c>
    </row>
    <row r="12" spans="1:3">
      <c r="A12" s="4" t="s">
        <v>357</v>
      </c>
      <c r="B12" s="6" t="n">
        <v>89</v>
      </c>
      <c r="C12" s="6" t="n">
        <v>90</v>
      </c>
    </row>
    <row r="13" spans="1:3">
      <c r="A13" s="4" t="s">
        <v>360</v>
      </c>
    </row>
    <row r="14" spans="1:3">
      <c r="A14" s="3" t="s">
        <v>338</v>
      </c>
    </row>
    <row r="15" spans="1:3">
      <c r="A15" s="4" t="s">
        <v>339</v>
      </c>
      <c r="B15" s="5" t="n">
        <v>0</v>
      </c>
      <c r="C15" s="5" t="n">
        <v>50880</v>
      </c>
    </row>
    <row r="16" spans="1:3">
      <c r="A16" s="4" t="s">
        <v>357</v>
      </c>
      <c r="B16" s="6" t="n">
        <v>0</v>
      </c>
      <c r="C16" s="6" t="n">
        <v>1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31"/>
  </cols>
  <sheetData>
    <row r="1" spans="1:2">
      <c r="A1" s="1" t="s">
        <v>361</v>
      </c>
      <c r="B1" s="2" t="s">
        <v>1</v>
      </c>
    </row>
    <row r="2" spans="1:2">
      <c r="B2" s="2" t="s">
        <v>362</v>
      </c>
    </row>
    <row r="3" spans="1:2">
      <c r="A3" s="3" t="s">
        <v>363</v>
      </c>
    </row>
    <row r="4" spans="1:2">
      <c r="A4" s="4" t="s">
        <v>364</v>
      </c>
      <c r="B4" s="5" t="n">
        <v>292859</v>
      </c>
    </row>
    <row r="5" spans="1:2">
      <c r="A5" s="4" t="s">
        <v>340</v>
      </c>
      <c r="B5" s="4" t="s">
        <v>365</v>
      </c>
    </row>
    <row r="6" spans="1:2">
      <c r="A6" s="4" t="s">
        <v>366</v>
      </c>
      <c r="B6" s="5" t="n">
        <v>43698</v>
      </c>
    </row>
    <row r="7" spans="1:2">
      <c r="A7" s="4" t="s">
        <v>367</v>
      </c>
      <c r="B7" s="6" t="n">
        <v>160280</v>
      </c>
    </row>
    <row r="8" spans="1:2">
      <c r="A8" s="4" t="s">
        <v>368</v>
      </c>
      <c r="B8" s="5" t="n">
        <v>400000</v>
      </c>
    </row>
    <row r="9" spans="1:2">
      <c r="A9" s="4" t="s">
        <v>369</v>
      </c>
      <c r="B9" s="4" t="s">
        <v>370</v>
      </c>
    </row>
    <row r="10" spans="1:2">
      <c r="A10" s="4" t="s">
        <v>371</v>
      </c>
      <c r="B10" s="4" t="s">
        <v>352</v>
      </c>
    </row>
    <row r="11" spans="1:2">
      <c r="A11" s="4" t="s">
        <v>372</v>
      </c>
      <c r="B11" s="6" t="n">
        <v>17</v>
      </c>
    </row>
    <row r="12" spans="1:2">
      <c r="A12" s="4" t="s">
        <v>373</v>
      </c>
      <c r="B12" s="6" t="n">
        <v>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5</v>
      </c>
    </row>
    <row r="2" spans="1:3">
      <c r="A2" s="3" t="s">
        <v>37</v>
      </c>
    </row>
    <row r="3" spans="1:3">
      <c r="A3" s="4" t="s">
        <v>38</v>
      </c>
      <c r="B3" s="5" t="n">
        <v>3749464</v>
      </c>
      <c r="C3" s="5" t="n">
        <v>3026989</v>
      </c>
    </row>
    <row r="4" spans="1:3">
      <c r="A4" s="4" t="s">
        <v>39</v>
      </c>
      <c r="B4" s="6" t="n">
        <v>0</v>
      </c>
      <c r="C4" s="6" t="n">
        <v>146530</v>
      </c>
    </row>
    <row r="5" spans="1:3">
      <c r="A5" s="4" t="s">
        <v>40</v>
      </c>
      <c r="B5" s="6" t="n">
        <v>11527</v>
      </c>
      <c r="C5" s="6" t="n">
        <v>15738</v>
      </c>
    </row>
    <row r="6" spans="1:3">
      <c r="A6" s="4" t="s">
        <v>41</v>
      </c>
      <c r="B6" s="6" t="n">
        <v>34598</v>
      </c>
      <c r="C6" s="6" t="n">
        <v>40867</v>
      </c>
    </row>
    <row r="7" spans="1:3">
      <c r="A7" s="4" t="s">
        <v>42</v>
      </c>
      <c r="B7" s="6" t="n">
        <v>54106</v>
      </c>
      <c r="C7" s="6" t="n">
        <v>46333</v>
      </c>
    </row>
    <row r="8" spans="1:3">
      <c r="A8" s="4" t="s">
        <v>43</v>
      </c>
      <c r="B8" s="6" t="n">
        <v>6563</v>
      </c>
      <c r="C8" s="6" t="n">
        <v>2940</v>
      </c>
    </row>
    <row r="9" spans="1:3">
      <c r="A9" s="4" t="s">
        <v>44</v>
      </c>
      <c r="B9" s="6" t="n">
        <v>21019</v>
      </c>
      <c r="C9" s="6" t="n">
        <v>19819</v>
      </c>
    </row>
    <row r="10" spans="1:3">
      <c r="A10" s="4" t="s">
        <v>45</v>
      </c>
      <c r="B10" s="6" t="n">
        <v>8812</v>
      </c>
      <c r="C10" s="6" t="n">
        <v>6562</v>
      </c>
    </row>
    <row r="11" spans="1:3">
      <c r="A11" s="4" t="s">
        <v>46</v>
      </c>
      <c r="B11" s="6" t="n">
        <v>3886089</v>
      </c>
      <c r="C11" s="6" t="n">
        <v>3305778</v>
      </c>
    </row>
    <row r="12" spans="1:3">
      <c r="A12" s="3" t="s">
        <v>47</v>
      </c>
    </row>
    <row r="13" spans="1:3">
      <c r="A13" s="4" t="s">
        <v>48</v>
      </c>
      <c r="B13" s="6" t="n">
        <v>3267984</v>
      </c>
      <c r="C13" s="6" t="n">
        <v>2565902</v>
      </c>
    </row>
    <row r="14" spans="1:3">
      <c r="A14" s="4" t="s">
        <v>49</v>
      </c>
      <c r="B14" s="6" t="n">
        <v>58915</v>
      </c>
      <c r="C14" s="6" t="n">
        <v>156899</v>
      </c>
    </row>
    <row r="15" spans="1:3">
      <c r="A15" s="4" t="s">
        <v>50</v>
      </c>
      <c r="B15" s="6" t="n">
        <v>3458</v>
      </c>
      <c r="C15" s="6" t="n">
        <v>5520</v>
      </c>
    </row>
    <row r="16" spans="1:3">
      <c r="A16" s="4" t="s">
        <v>51</v>
      </c>
      <c r="B16" s="6" t="n">
        <v>1218</v>
      </c>
      <c r="C16" s="6" t="n">
        <v>269</v>
      </c>
    </row>
    <row r="17" spans="1:3">
      <c r="A17" s="4" t="s">
        <v>52</v>
      </c>
      <c r="B17" s="6" t="n">
        <v>10308</v>
      </c>
      <c r="C17" s="6" t="n">
        <v>3734</v>
      </c>
    </row>
    <row r="18" spans="1:3">
      <c r="A18" s="4" t="s">
        <v>53</v>
      </c>
      <c r="B18" s="6" t="n">
        <v>13810</v>
      </c>
      <c r="C18" s="6" t="n">
        <v>12526</v>
      </c>
    </row>
    <row r="19" spans="1:3">
      <c r="A19" s="4" t="s">
        <v>54</v>
      </c>
      <c r="B19" s="6" t="n">
        <v>3243</v>
      </c>
      <c r="C19" s="6" t="n">
        <v>3870</v>
      </c>
    </row>
    <row r="20" spans="1:3">
      <c r="A20" s="4" t="s">
        <v>55</v>
      </c>
      <c r="B20" s="6" t="n">
        <v>3358936</v>
      </c>
      <c r="C20" s="6" t="n">
        <v>2748720</v>
      </c>
    </row>
    <row r="21" spans="1:3">
      <c r="A21" s="3" t="s">
        <v>56</v>
      </c>
    </row>
    <row r="22" spans="1:3">
      <c r="A22" s="4" t="s">
        <v>57</v>
      </c>
      <c r="B22" s="6" t="n">
        <v>142883</v>
      </c>
      <c r="C22" s="6" t="n">
        <v>141294</v>
      </c>
    </row>
    <row r="23" spans="1:3">
      <c r="A23" s="4" t="s">
        <v>58</v>
      </c>
      <c r="B23" s="6" t="n">
        <v>628</v>
      </c>
      <c r="C23" s="6" t="n">
        <v>558</v>
      </c>
    </row>
    <row r="24" spans="1:3">
      <c r="A24" s="4" t="s">
        <v>59</v>
      </c>
      <c r="B24" s="6" t="n">
        <v>818442</v>
      </c>
      <c r="C24" s="6" t="n">
        <v>775873</v>
      </c>
    </row>
    <row r="25" spans="1:3">
      <c r="A25" s="4" t="s">
        <v>60</v>
      </c>
      <c r="B25" s="6" t="n">
        <v>-35779</v>
      </c>
      <c r="C25" s="6" t="n">
        <v>-8697</v>
      </c>
    </row>
    <row r="26" spans="1:3">
      <c r="A26" s="4" t="s">
        <v>61</v>
      </c>
      <c r="B26" s="6" t="n">
        <v>-399021</v>
      </c>
      <c r="C26" s="6" t="n">
        <v>-351970</v>
      </c>
    </row>
    <row r="27" spans="1:3">
      <c r="A27" s="4" t="s">
        <v>62</v>
      </c>
      <c r="B27" s="6" t="n">
        <v>527153</v>
      </c>
      <c r="C27" s="6" t="n">
        <v>557058</v>
      </c>
    </row>
    <row r="28" spans="1:3">
      <c r="A28" s="4" t="s">
        <v>63</v>
      </c>
      <c r="B28" s="5" t="n">
        <v>3886089</v>
      </c>
      <c r="C28" s="5" t="n">
        <v>3305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4</v>
      </c>
      <c r="C1" s="2" t="s">
        <v>2</v>
      </c>
      <c r="D1" s="2" t="s">
        <v>5</v>
      </c>
    </row>
    <row r="2" spans="1:4">
      <c r="A2" s="3" t="s">
        <v>375</v>
      </c>
    </row>
    <row r="3" spans="1:4">
      <c r="A3" s="4" t="s">
        <v>376</v>
      </c>
      <c r="C3" s="5" t="n">
        <v>3267984</v>
      </c>
      <c r="D3" s="5" t="n">
        <v>2565902</v>
      </c>
    </row>
    <row r="4" spans="1:4">
      <c r="A4" s="4" t="s">
        <v>377</v>
      </c>
      <c r="C4" s="6" t="n">
        <v>0</v>
      </c>
      <c r="D4" s="6" t="n">
        <v>0</v>
      </c>
    </row>
    <row r="5" spans="1:4">
      <c r="A5" s="4" t="s">
        <v>378</v>
      </c>
      <c r="C5" s="6" t="n">
        <v>3267984</v>
      </c>
      <c r="D5" s="6" t="n">
        <v>2565902</v>
      </c>
    </row>
    <row r="6" spans="1:4">
      <c r="A6" s="4" t="s">
        <v>379</v>
      </c>
      <c r="B6" s="4" t="s">
        <v>315</v>
      </c>
      <c r="C6" s="6" t="n">
        <v>-3267984</v>
      </c>
      <c r="D6" s="6" t="n">
        <v>-2565902</v>
      </c>
    </row>
    <row r="7" spans="1:4">
      <c r="A7" s="4" t="s">
        <v>380</v>
      </c>
      <c r="C7" s="6" t="n">
        <v>0</v>
      </c>
      <c r="D7" s="6" t="n">
        <v>0</v>
      </c>
    </row>
    <row r="8" spans="1:4">
      <c r="A8" s="4" t="s">
        <v>381</v>
      </c>
      <c r="C8" s="5" t="n">
        <v>0</v>
      </c>
      <c r="D8" s="5" t="n">
        <v>0</v>
      </c>
    </row>
    <row r="9" spans="1:4"/>
    <row r="10" spans="1:4">
      <c r="A10" s="4" t="s">
        <v>315</v>
      </c>
      <c r="B10" s="4" t="s">
        <v>382</v>
      </c>
    </row>
  </sheetData>
  <mergeCells count="3">
    <mergeCell ref="A1:B1"/>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27"/>
    <col customWidth="1" max="13" min="13" width="26"/>
    <col customWidth="1" max="14" min="14" width="4"/>
    <col customWidth="1" max="15" min="15" width="14"/>
  </cols>
  <sheetData>
    <row r="1" spans="1:15">
      <c r="A1" s="1" t="s">
        <v>383</v>
      </c>
      <c r="C1" s="2" t="s">
        <v>384</v>
      </c>
      <c r="L1" s="2" t="s">
        <v>1</v>
      </c>
    </row>
    <row r="2" spans="1:15">
      <c r="C2" s="2" t="s">
        <v>2</v>
      </c>
      <c r="D2" s="2" t="s">
        <v>385</v>
      </c>
      <c r="E2" s="2" t="s">
        <v>4</v>
      </c>
      <c r="F2" s="2" t="s">
        <v>386</v>
      </c>
      <c r="G2" s="2" t="s">
        <v>5</v>
      </c>
      <c r="I2" s="2" t="s">
        <v>387</v>
      </c>
      <c r="J2" s="2" t="s">
        <v>388</v>
      </c>
      <c r="K2" s="2" t="s">
        <v>389</v>
      </c>
      <c r="L2" s="2" t="s">
        <v>2</v>
      </c>
      <c r="M2" s="2" t="s">
        <v>5</v>
      </c>
      <c r="O2" s="2" t="s">
        <v>76</v>
      </c>
    </row>
    <row r="3" spans="1:15">
      <c r="A3" s="3" t="s">
        <v>254</v>
      </c>
    </row>
    <row r="4" spans="1:15">
      <c r="A4" s="4" t="s">
        <v>390</v>
      </c>
      <c r="C4" s="5" t="n">
        <v>6563</v>
      </c>
      <c r="G4" s="5" t="n">
        <v>2940</v>
      </c>
      <c r="L4" s="5" t="n">
        <v>6563</v>
      </c>
      <c r="M4" s="5" t="n">
        <v>2940</v>
      </c>
    </row>
    <row r="5" spans="1:15">
      <c r="A5" s="4" t="s">
        <v>391</v>
      </c>
      <c r="C5" s="6" t="n">
        <v>-1218</v>
      </c>
      <c r="G5" s="6" t="n">
        <v>-269</v>
      </c>
      <c r="L5" s="6" t="n">
        <v>-1218</v>
      </c>
      <c r="M5" s="6" t="n">
        <v>-269</v>
      </c>
    </row>
    <row r="6" spans="1:15">
      <c r="A6" s="4" t="s">
        <v>392</v>
      </c>
      <c r="C6" s="5" t="n">
        <v>-81981</v>
      </c>
      <c r="D6" s="5" t="n">
        <v>19499</v>
      </c>
      <c r="E6" s="5" t="n">
        <v>20667</v>
      </c>
      <c r="F6" s="5" t="n">
        <v>38354</v>
      </c>
      <c r="G6" s="5" t="n">
        <v>12678</v>
      </c>
      <c r="I6" s="5" t="n">
        <v>5993</v>
      </c>
      <c r="J6" s="5" t="n">
        <v>-15802</v>
      </c>
      <c r="K6" s="5" t="n">
        <v>175</v>
      </c>
      <c r="L6" s="5" t="n">
        <v>-3461</v>
      </c>
      <c r="M6" s="5" t="n">
        <v>3044</v>
      </c>
      <c r="O6" s="5" t="n">
        <v>-5606</v>
      </c>
    </row>
    <row r="7" spans="1:15">
      <c r="A7" s="4" t="s">
        <v>393</v>
      </c>
      <c r="C7" s="4" t="s">
        <v>394</v>
      </c>
      <c r="G7" s="4" t="s">
        <v>395</v>
      </c>
      <c r="L7" s="4" t="s">
        <v>394</v>
      </c>
      <c r="M7" s="4" t="s">
        <v>395</v>
      </c>
    </row>
    <row r="8" spans="1:15">
      <c r="A8" s="4" t="s">
        <v>396</v>
      </c>
    </row>
    <row r="9" spans="1:15">
      <c r="A9" s="3" t="s">
        <v>254</v>
      </c>
    </row>
    <row r="10" spans="1:15">
      <c r="A10" s="4" t="s">
        <v>397</v>
      </c>
      <c r="C10" s="5" t="n">
        <v>-775000</v>
      </c>
      <c r="G10" s="5" t="n">
        <v>-2655000</v>
      </c>
      <c r="L10" s="5" t="n">
        <v>-775000</v>
      </c>
      <c r="M10" s="5" t="n">
        <v>-2655000</v>
      </c>
    </row>
    <row r="11" spans="1:15">
      <c r="A11" s="4" t="s">
        <v>398</v>
      </c>
    </row>
    <row r="12" spans="1:15">
      <c r="A12" s="3" t="s">
        <v>254</v>
      </c>
    </row>
    <row r="13" spans="1:15">
      <c r="A13" s="4" t="s">
        <v>399</v>
      </c>
      <c r="L13" s="6" t="n">
        <v>1887</v>
      </c>
      <c r="M13" s="6" t="n">
        <v>821</v>
      </c>
    </row>
    <row r="14" spans="1:15">
      <c r="A14" s="4" t="s">
        <v>400</v>
      </c>
      <c r="O14" s="6" t="n">
        <v>-4815</v>
      </c>
    </row>
    <row r="15" spans="1:15">
      <c r="A15" s="4" t="s">
        <v>401</v>
      </c>
    </row>
    <row r="16" spans="1:15">
      <c r="A16" s="3" t="s">
        <v>254</v>
      </c>
    </row>
    <row r="17" spans="1:15">
      <c r="A17" s="4" t="s">
        <v>399</v>
      </c>
      <c r="M17" s="6" t="n">
        <v>0</v>
      </c>
      <c r="O17" s="6" t="n">
        <v>0</v>
      </c>
    </row>
    <row r="18" spans="1:15">
      <c r="A18" s="4" t="s">
        <v>400</v>
      </c>
      <c r="L18" s="6" t="n">
        <v>-4609</v>
      </c>
    </row>
    <row r="19" spans="1:15">
      <c r="A19" s="4" t="s">
        <v>402</v>
      </c>
    </row>
    <row r="20" spans="1:15">
      <c r="A20" s="3" t="s">
        <v>254</v>
      </c>
    </row>
    <row r="21" spans="1:15">
      <c r="A21" s="4" t="s">
        <v>399</v>
      </c>
      <c r="M21" s="6" t="n">
        <v>0</v>
      </c>
      <c r="O21" s="6" t="n">
        <v>0</v>
      </c>
    </row>
    <row r="22" spans="1:15">
      <c r="A22" s="4" t="s">
        <v>400</v>
      </c>
      <c r="L22" s="6" t="n">
        <v>-658</v>
      </c>
    </row>
    <row r="23" spans="1:15">
      <c r="A23" s="4" t="s">
        <v>403</v>
      </c>
    </row>
    <row r="24" spans="1:15">
      <c r="A24" s="3" t="s">
        <v>254</v>
      </c>
    </row>
    <row r="25" spans="1:15">
      <c r="A25" s="4" t="s">
        <v>399</v>
      </c>
      <c r="M25" s="6" t="n">
        <v>23</v>
      </c>
      <c r="O25" s="6" t="n">
        <v>2515</v>
      </c>
    </row>
    <row r="26" spans="1:15">
      <c r="A26" s="4" t="s">
        <v>400</v>
      </c>
      <c r="L26" s="6" t="n">
        <v>-1658</v>
      </c>
    </row>
    <row r="27" spans="1:15">
      <c r="A27" s="4" t="s">
        <v>404</v>
      </c>
    </row>
    <row r="28" spans="1:15">
      <c r="A28" s="3" t="s">
        <v>254</v>
      </c>
    </row>
    <row r="29" spans="1:15">
      <c r="A29" s="4" t="s">
        <v>399</v>
      </c>
      <c r="M29" s="6" t="n">
        <v>5757</v>
      </c>
      <c r="O29" s="6" t="n">
        <v>0</v>
      </c>
    </row>
    <row r="30" spans="1:15">
      <c r="A30" s="4" t="s">
        <v>400</v>
      </c>
      <c r="L30" s="6" t="n">
        <v>-10737</v>
      </c>
    </row>
    <row r="31" spans="1:15">
      <c r="A31" s="4" t="s">
        <v>405</v>
      </c>
    </row>
    <row r="32" spans="1:15">
      <c r="A32" s="3" t="s">
        <v>254</v>
      </c>
    </row>
    <row r="33" spans="1:15">
      <c r="A33" s="4" t="s">
        <v>399</v>
      </c>
      <c r="L33" s="6" t="n">
        <v>12021</v>
      </c>
    </row>
    <row r="34" spans="1:15">
      <c r="A34" s="4" t="s">
        <v>400</v>
      </c>
      <c r="M34" s="6" t="n">
        <v>-2655</v>
      </c>
      <c r="O34" s="6" t="n">
        <v>-3306</v>
      </c>
    </row>
    <row r="35" spans="1:15">
      <c r="A35" s="4" t="s">
        <v>406</v>
      </c>
    </row>
    <row r="36" spans="1:15">
      <c r="A36" s="3" t="s">
        <v>254</v>
      </c>
    </row>
    <row r="37" spans="1:15">
      <c r="A37" s="4" t="s">
        <v>399</v>
      </c>
      <c r="L37" s="6" t="n">
        <v>293</v>
      </c>
      <c r="O37" s="5" t="n">
        <v>0</v>
      </c>
    </row>
    <row r="38" spans="1:15">
      <c r="A38" s="4" t="s">
        <v>400</v>
      </c>
      <c r="M38" s="6" t="n">
        <v>-902</v>
      </c>
    </row>
    <row r="39" spans="1:15">
      <c r="A39" s="4" t="s">
        <v>407</v>
      </c>
    </row>
    <row r="40" spans="1:15">
      <c r="A40" s="3" t="s">
        <v>254</v>
      </c>
    </row>
    <row r="41" spans="1:15">
      <c r="A41" s="4" t="s">
        <v>390</v>
      </c>
      <c r="C41" s="6" t="n">
        <v>324</v>
      </c>
      <c r="G41" s="6" t="n">
        <v>791</v>
      </c>
      <c r="L41" s="6" t="n">
        <v>324</v>
      </c>
      <c r="M41" s="6" t="n">
        <v>791</v>
      </c>
    </row>
    <row r="42" spans="1:15">
      <c r="A42" s="4" t="s">
        <v>397</v>
      </c>
      <c r="B42" s="4" t="s">
        <v>315</v>
      </c>
      <c r="C42" s="5" t="n">
        <v>-4515000</v>
      </c>
      <c r="G42" s="5" t="n">
        <v>-5675000</v>
      </c>
      <c r="L42" s="5" t="n">
        <v>-4515000</v>
      </c>
      <c r="M42" s="5" t="n">
        <v>-5675000</v>
      </c>
    </row>
    <row r="43" spans="1:15">
      <c r="A43" s="4" t="s">
        <v>408</v>
      </c>
      <c r="B43" s="4" t="s">
        <v>409</v>
      </c>
      <c r="C43" s="4" t="s">
        <v>410</v>
      </c>
      <c r="G43" s="4" t="s">
        <v>411</v>
      </c>
      <c r="L43" s="4" t="s">
        <v>410</v>
      </c>
      <c r="M43" s="4" t="s">
        <v>411</v>
      </c>
    </row>
    <row r="44" spans="1:15">
      <c r="A44" s="4" t="s">
        <v>412</v>
      </c>
      <c r="L44" s="4" t="s">
        <v>413</v>
      </c>
      <c r="M44" s="4" t="s">
        <v>414</v>
      </c>
    </row>
    <row r="45" spans="1:15">
      <c r="A45" s="4" t="s">
        <v>415</v>
      </c>
      <c r="B45" s="4" t="s">
        <v>416</v>
      </c>
      <c r="C45" s="5" t="n">
        <v>324</v>
      </c>
      <c r="G45" s="5" t="n">
        <v>791</v>
      </c>
      <c r="L45" s="5" t="n">
        <v>324</v>
      </c>
      <c r="M45" s="5" t="n">
        <v>791</v>
      </c>
    </row>
    <row r="46" spans="1:15">
      <c r="A46" s="4" t="s">
        <v>417</v>
      </c>
    </row>
    <row r="47" spans="1:15">
      <c r="A47" s="3" t="s">
        <v>254</v>
      </c>
    </row>
    <row r="48" spans="1:15">
      <c r="A48" s="4" t="s">
        <v>390</v>
      </c>
      <c r="C48" s="6" t="n">
        <v>0</v>
      </c>
      <c r="G48" s="6" t="n">
        <v>666</v>
      </c>
      <c r="L48" s="6" t="n">
        <v>0</v>
      </c>
      <c r="M48" s="6" t="n">
        <v>666</v>
      </c>
    </row>
    <row r="49" spans="1:15">
      <c r="A49" s="4" t="s">
        <v>397</v>
      </c>
      <c r="B49" s="4" t="s">
        <v>418</v>
      </c>
      <c r="C49" s="6" t="n">
        <v>0</v>
      </c>
      <c r="G49" s="6" t="n">
        <v>-1950000</v>
      </c>
      <c r="L49" s="6" t="n">
        <v>0</v>
      </c>
      <c r="M49" s="6" t="n">
        <v>-1950000</v>
      </c>
    </row>
    <row r="50" spans="1:15">
      <c r="A50" s="4" t="s">
        <v>419</v>
      </c>
      <c r="B50" s="4" t="s">
        <v>418</v>
      </c>
      <c r="L50" s="6" t="n">
        <v>0</v>
      </c>
    </row>
    <row r="51" spans="1:15">
      <c r="A51" s="4" t="s">
        <v>420</v>
      </c>
      <c r="B51" s="4" t="s">
        <v>418</v>
      </c>
      <c r="L51" s="6" t="n">
        <v>-1950000</v>
      </c>
    </row>
    <row r="52" spans="1:15">
      <c r="A52" s="4" t="s">
        <v>421</v>
      </c>
    </row>
    <row r="53" spans="1:15">
      <c r="A53" s="3" t="s">
        <v>254</v>
      </c>
    </row>
    <row r="54" spans="1:15">
      <c r="A54" s="4" t="s">
        <v>397</v>
      </c>
      <c r="C54" s="6" t="n">
        <v>-50000</v>
      </c>
      <c r="G54" s="6" t="n">
        <v>0</v>
      </c>
      <c r="L54" s="6" t="n">
        <v>-50000</v>
      </c>
      <c r="M54" s="6" t="n">
        <v>0</v>
      </c>
    </row>
    <row r="55" spans="1:15">
      <c r="A55" s="4" t="s">
        <v>419</v>
      </c>
      <c r="L55" s="6" t="n">
        <v>470000</v>
      </c>
    </row>
    <row r="56" spans="1:15">
      <c r="A56" s="4" t="s">
        <v>420</v>
      </c>
      <c r="L56" s="6" t="n">
        <v>-420000</v>
      </c>
    </row>
    <row r="57" spans="1:15">
      <c r="A57" s="4" t="s">
        <v>422</v>
      </c>
    </row>
    <row r="58" spans="1:15">
      <c r="A58" s="3" t="s">
        <v>254</v>
      </c>
    </row>
    <row r="59" spans="1:15">
      <c r="A59" s="4" t="s">
        <v>397</v>
      </c>
      <c r="C59" s="6" t="n">
        <v>0</v>
      </c>
      <c r="G59" s="6" t="n">
        <v>-100000</v>
      </c>
      <c r="L59" s="6" t="n">
        <v>0</v>
      </c>
      <c r="M59" s="6" t="n">
        <v>-100000</v>
      </c>
    </row>
    <row r="60" spans="1:15">
      <c r="A60" s="4" t="s">
        <v>419</v>
      </c>
      <c r="L60" s="6" t="n">
        <v>0</v>
      </c>
    </row>
    <row r="61" spans="1:15">
      <c r="A61" s="4" t="s">
        <v>420</v>
      </c>
      <c r="L61" s="6" t="n">
        <v>-100000</v>
      </c>
    </row>
    <row r="62" spans="1:15">
      <c r="A62" s="4" t="s">
        <v>423</v>
      </c>
    </row>
    <row r="63" spans="1:15">
      <c r="A63" s="3" t="s">
        <v>254</v>
      </c>
    </row>
    <row r="64" spans="1:15">
      <c r="A64" s="4" t="s">
        <v>397</v>
      </c>
      <c r="C64" s="6" t="n">
        <v>-4515000</v>
      </c>
      <c r="G64" s="6" t="n">
        <v>-5775000</v>
      </c>
      <c r="L64" s="6" t="n">
        <v>-4515000</v>
      </c>
      <c r="M64" s="6" t="n">
        <v>-5775000</v>
      </c>
    </row>
    <row r="65" spans="1:15">
      <c r="A65" s="4" t="s">
        <v>419</v>
      </c>
      <c r="L65" s="6" t="n">
        <v>1770000</v>
      </c>
    </row>
    <row r="66" spans="1:15">
      <c r="A66" s="4" t="s">
        <v>420</v>
      </c>
      <c r="L66" s="6" t="n">
        <v>-3030000</v>
      </c>
    </row>
    <row r="67" spans="1:15">
      <c r="A67" s="4" t="s">
        <v>424</v>
      </c>
    </row>
    <row r="68" spans="1:15">
      <c r="A68" s="3" t="s">
        <v>254</v>
      </c>
    </row>
    <row r="69" spans="1:15">
      <c r="A69" s="4" t="s">
        <v>391</v>
      </c>
      <c r="C69" s="6" t="n">
        <v>0</v>
      </c>
      <c r="G69" s="6" t="n">
        <v>-269</v>
      </c>
      <c r="L69" s="6" t="n">
        <v>0</v>
      </c>
      <c r="M69" s="6" t="n">
        <v>-269</v>
      </c>
    </row>
    <row r="70" spans="1:15">
      <c r="A70" s="4" t="s">
        <v>397</v>
      </c>
      <c r="C70" s="6" t="n">
        <v>0</v>
      </c>
      <c r="G70" s="6" t="n">
        <v>-150000</v>
      </c>
      <c r="H70" s="4" t="s">
        <v>425</v>
      </c>
      <c r="L70" s="6" t="n">
        <v>0</v>
      </c>
      <c r="M70" s="6" t="n">
        <v>-150000</v>
      </c>
      <c r="N70" s="4" t="s">
        <v>425</v>
      </c>
    </row>
    <row r="71" spans="1:15">
      <c r="A71" s="4" t="s">
        <v>419</v>
      </c>
      <c r="L71" s="6" t="n">
        <v>0</v>
      </c>
    </row>
    <row r="72" spans="1:15">
      <c r="A72" s="4" t="s">
        <v>420</v>
      </c>
      <c r="L72" s="6" t="n">
        <v>-150000</v>
      </c>
    </row>
    <row r="73" spans="1:15">
      <c r="A73" s="4" t="s">
        <v>426</v>
      </c>
    </row>
    <row r="74" spans="1:15">
      <c r="A74" s="3" t="s">
        <v>254</v>
      </c>
    </row>
    <row r="75" spans="1:15">
      <c r="A75" s="4" t="s">
        <v>397</v>
      </c>
      <c r="C75" s="6" t="n">
        <v>0</v>
      </c>
      <c r="G75" s="6" t="n">
        <v>0</v>
      </c>
      <c r="L75" s="6" t="n">
        <v>0</v>
      </c>
      <c r="M75" s="6" t="n">
        <v>0</v>
      </c>
    </row>
    <row r="76" spans="1:15">
      <c r="A76" s="4" t="s">
        <v>419</v>
      </c>
      <c r="L76" s="6" t="n">
        <v>800000</v>
      </c>
    </row>
    <row r="77" spans="1:15">
      <c r="A77" s="4" t="s">
        <v>420</v>
      </c>
      <c r="L77" s="6" t="n">
        <v>-800000</v>
      </c>
    </row>
    <row r="78" spans="1:15">
      <c r="A78" s="4" t="s">
        <v>427</v>
      </c>
    </row>
    <row r="79" spans="1:15">
      <c r="A79" s="3" t="s">
        <v>254</v>
      </c>
    </row>
    <row r="80" spans="1:15">
      <c r="A80" s="4" t="s">
        <v>390</v>
      </c>
      <c r="C80" s="6" t="n">
        <v>6239</v>
      </c>
      <c r="G80" s="6" t="n">
        <v>1483</v>
      </c>
      <c r="L80" s="6" t="n">
        <v>6239</v>
      </c>
      <c r="M80" s="6" t="n">
        <v>1483</v>
      </c>
    </row>
    <row r="81" spans="1:15">
      <c r="A81" s="4" t="s">
        <v>397</v>
      </c>
      <c r="B81" s="4" t="s">
        <v>425</v>
      </c>
      <c r="C81" s="6" t="n">
        <v>-860000</v>
      </c>
      <c r="G81" s="6" t="n">
        <v>-795000</v>
      </c>
      <c r="L81" s="6" t="n">
        <v>-860000</v>
      </c>
      <c r="M81" s="6" t="n">
        <v>-795000</v>
      </c>
    </row>
    <row r="82" spans="1:15">
      <c r="A82" s="4" t="s">
        <v>419</v>
      </c>
      <c r="L82" s="6" t="n">
        <v>9689000</v>
      </c>
    </row>
    <row r="83" spans="1:15">
      <c r="A83" s="4" t="s">
        <v>420</v>
      </c>
      <c r="L83" s="6" t="n">
        <v>-9624000</v>
      </c>
    </row>
    <row r="84" spans="1:15">
      <c r="A84" s="4" t="s">
        <v>428</v>
      </c>
    </row>
    <row r="85" spans="1:15">
      <c r="A85" s="3" t="s">
        <v>254</v>
      </c>
    </row>
    <row r="86" spans="1:15">
      <c r="A86" s="4" t="s">
        <v>391</v>
      </c>
      <c r="C86" s="6" t="n">
        <v>-1218</v>
      </c>
      <c r="G86" s="6" t="n">
        <v>0</v>
      </c>
      <c r="L86" s="6" t="n">
        <v>-1218</v>
      </c>
      <c r="M86" s="6" t="n">
        <v>0</v>
      </c>
    </row>
    <row r="87" spans="1:15">
      <c r="A87" s="4" t="s">
        <v>429</v>
      </c>
    </row>
    <row r="88" spans="1:15">
      <c r="A88" s="3" t="s">
        <v>254</v>
      </c>
    </row>
    <row r="89" spans="1:15">
      <c r="A89" s="4" t="s">
        <v>397</v>
      </c>
      <c r="B89" s="4" t="s">
        <v>315</v>
      </c>
      <c r="C89" s="5" t="n">
        <v>-1560000</v>
      </c>
      <c r="G89" s="5" t="n">
        <v>-3320000</v>
      </c>
      <c r="L89" s="5" t="n">
        <v>-1560000</v>
      </c>
      <c r="M89" s="5" t="n">
        <v>-3320000</v>
      </c>
    </row>
    <row r="90" spans="1:15">
      <c r="A90" s="4" t="s">
        <v>408</v>
      </c>
      <c r="C90" s="4" t="s">
        <v>430</v>
      </c>
      <c r="G90" s="4" t="s">
        <v>431</v>
      </c>
      <c r="L90" s="4" t="s">
        <v>430</v>
      </c>
      <c r="M90" s="4" t="s">
        <v>431</v>
      </c>
    </row>
    <row r="91" spans="1:15">
      <c r="A91" s="4" t="s">
        <v>412</v>
      </c>
      <c r="L91" s="4" t="s">
        <v>432</v>
      </c>
      <c r="M91" s="4" t="s">
        <v>433</v>
      </c>
    </row>
    <row r="92" spans="1:15">
      <c r="A92" s="4" t="s">
        <v>415</v>
      </c>
      <c r="B92" s="4" t="s">
        <v>416</v>
      </c>
      <c r="C92" s="5" t="n">
        <v>324</v>
      </c>
      <c r="G92" s="5" t="n">
        <v>791</v>
      </c>
      <c r="L92" s="5" t="n">
        <v>324</v>
      </c>
      <c r="M92" s="5" t="n">
        <v>791</v>
      </c>
    </row>
    <row r="93" spans="1:15">
      <c r="A93" s="4" t="s">
        <v>434</v>
      </c>
    </row>
    <row r="94" spans="1:15">
      <c r="A94" s="3" t="s">
        <v>254</v>
      </c>
    </row>
    <row r="95" spans="1:15">
      <c r="A95" s="4" t="s">
        <v>397</v>
      </c>
      <c r="B95" s="4" t="s">
        <v>315</v>
      </c>
      <c r="C95" s="5" t="n">
        <v>-1230000</v>
      </c>
      <c r="G95" s="5" t="n">
        <v>-1210000</v>
      </c>
      <c r="L95" s="5" t="n">
        <v>-1230000</v>
      </c>
      <c r="M95" s="5" t="n">
        <v>-1210000</v>
      </c>
    </row>
    <row r="96" spans="1:15">
      <c r="A96" s="4" t="s">
        <v>408</v>
      </c>
      <c r="C96" s="4" t="s">
        <v>435</v>
      </c>
      <c r="G96" s="4" t="s">
        <v>436</v>
      </c>
      <c r="L96" s="4" t="s">
        <v>435</v>
      </c>
      <c r="M96" s="4" t="s">
        <v>436</v>
      </c>
    </row>
    <row r="97" spans="1:15">
      <c r="A97" s="4" t="s">
        <v>412</v>
      </c>
      <c r="L97" s="4" t="s">
        <v>437</v>
      </c>
      <c r="M97" s="4" t="s">
        <v>438</v>
      </c>
    </row>
    <row r="98" spans="1:15">
      <c r="A98" s="4" t="s">
        <v>415</v>
      </c>
      <c r="B98" s="4" t="s">
        <v>416</v>
      </c>
      <c r="C98" s="5" t="n">
        <v>0</v>
      </c>
      <c r="G98" s="5" t="n">
        <v>0</v>
      </c>
      <c r="L98" s="5" t="n">
        <v>0</v>
      </c>
      <c r="M98" s="5" t="n">
        <v>0</v>
      </c>
    </row>
    <row r="99" spans="1:15">
      <c r="A99" s="4" t="s">
        <v>439</v>
      </c>
    </row>
    <row r="100" spans="1:15">
      <c r="A100" s="3" t="s">
        <v>254</v>
      </c>
    </row>
    <row r="101" spans="1:15">
      <c r="A101" s="4" t="s">
        <v>397</v>
      </c>
      <c r="B101" s="4" t="s">
        <v>315</v>
      </c>
      <c r="C101" s="5" t="n">
        <v>-1505000</v>
      </c>
      <c r="G101" s="5" t="n">
        <v>-1025000</v>
      </c>
      <c r="L101" s="5" t="n">
        <v>-1505000</v>
      </c>
      <c r="M101" s="5" t="n">
        <v>-1025000</v>
      </c>
    </row>
    <row r="102" spans="1:15">
      <c r="A102" s="4" t="s">
        <v>408</v>
      </c>
      <c r="C102" s="4" t="s">
        <v>440</v>
      </c>
      <c r="G102" s="4" t="s">
        <v>441</v>
      </c>
      <c r="L102" s="4" t="s">
        <v>440</v>
      </c>
      <c r="M102" s="4" t="s">
        <v>441</v>
      </c>
    </row>
    <row r="103" spans="1:15">
      <c r="A103" s="4" t="s">
        <v>412</v>
      </c>
      <c r="L103" s="4" t="s">
        <v>442</v>
      </c>
      <c r="M103" s="4" t="s">
        <v>443</v>
      </c>
    </row>
    <row r="104" spans="1:15">
      <c r="A104" s="4" t="s">
        <v>415</v>
      </c>
      <c r="B104" s="4" t="s">
        <v>416</v>
      </c>
      <c r="C104" s="5" t="n">
        <v>0</v>
      </c>
      <c r="G104" s="5" t="n">
        <v>0</v>
      </c>
      <c r="L104" s="5" t="n">
        <v>0</v>
      </c>
      <c r="M104" s="5" t="n">
        <v>0</v>
      </c>
    </row>
    <row r="105" spans="1:15">
      <c r="A105" s="4" t="s">
        <v>444</v>
      </c>
    </row>
    <row r="106" spans="1:15">
      <c r="A106" s="3" t="s">
        <v>254</v>
      </c>
    </row>
    <row r="107" spans="1:15">
      <c r="A107" s="4" t="s">
        <v>397</v>
      </c>
      <c r="B107" s="4" t="s">
        <v>315</v>
      </c>
      <c r="C107" s="5" t="n">
        <v>-220000</v>
      </c>
      <c r="G107" s="5" t="n">
        <v>-120000</v>
      </c>
      <c r="L107" s="5" t="n">
        <v>-220000</v>
      </c>
      <c r="M107" s="5" t="n">
        <v>-120000</v>
      </c>
    </row>
    <row r="108" spans="1:15">
      <c r="A108" s="4" t="s">
        <v>408</v>
      </c>
      <c r="C108" s="4" t="s">
        <v>445</v>
      </c>
      <c r="G108" s="4" t="s">
        <v>446</v>
      </c>
      <c r="L108" s="4" t="s">
        <v>445</v>
      </c>
      <c r="M108" s="4" t="s">
        <v>446</v>
      </c>
    </row>
    <row r="109" spans="1:15">
      <c r="A109" s="4" t="s">
        <v>412</v>
      </c>
      <c r="L109" s="4" t="s">
        <v>447</v>
      </c>
      <c r="M109" s="4" t="s">
        <v>448</v>
      </c>
    </row>
    <row r="110" spans="1:15">
      <c r="A110" s="4" t="s">
        <v>415</v>
      </c>
      <c r="B110" s="4" t="s">
        <v>416</v>
      </c>
      <c r="C110" s="5" t="n">
        <v>0</v>
      </c>
      <c r="G110" s="5" t="n">
        <v>0</v>
      </c>
      <c r="L110" s="5" t="n">
        <v>0</v>
      </c>
      <c r="M110" s="5" t="n">
        <v>0</v>
      </c>
    </row>
    <row r="111" spans="1:15"/>
    <row r="112" spans="1:15">
      <c r="A112" s="4" t="s">
        <v>315</v>
      </c>
      <c r="B112" s="4" t="s">
        <v>449</v>
      </c>
    </row>
    <row r="113" spans="1:15">
      <c r="A113" s="4" t="s">
        <v>409</v>
      </c>
      <c r="B113" s="4" t="s">
        <v>450</v>
      </c>
    </row>
    <row r="114" spans="1:15">
      <c r="A114" s="4" t="s">
        <v>416</v>
      </c>
      <c r="B114" s="4" t="s">
        <v>451</v>
      </c>
    </row>
    <row r="115" spans="1:15">
      <c r="A115" s="4" t="s">
        <v>418</v>
      </c>
      <c r="B115" s="4" t="s">
        <v>452</v>
      </c>
    </row>
    <row r="116" spans="1:15">
      <c r="A116" s="4" t="s">
        <v>425</v>
      </c>
      <c r="B116" s="4" t="s">
        <v>453</v>
      </c>
    </row>
  </sheetData>
  <mergeCells count="11">
    <mergeCell ref="A1:B2"/>
    <mergeCell ref="C1:K1"/>
    <mergeCell ref="L1:O1"/>
    <mergeCell ref="G2:H2"/>
    <mergeCell ref="M2:N2"/>
    <mergeCell ref="A111:N111"/>
    <mergeCell ref="B112:N112"/>
    <mergeCell ref="B113:N113"/>
    <mergeCell ref="B114:N114"/>
    <mergeCell ref="B115:N115"/>
    <mergeCell ref="B116:N1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4"/>
  </cols>
  <sheetData>
    <row r="1" spans="1:5">
      <c r="A1" s="1" t="s">
        <v>454</v>
      </c>
      <c r="C1" s="2" t="s">
        <v>2</v>
      </c>
      <c r="D1" s="2" t="s">
        <v>5</v>
      </c>
    </row>
    <row r="2" spans="1:5">
      <c r="A2" s="4" t="s">
        <v>455</v>
      </c>
    </row>
    <row r="3" spans="1:5">
      <c r="A3" s="3" t="s">
        <v>254</v>
      </c>
    </row>
    <row r="4" spans="1:5">
      <c r="A4" s="4" t="s">
        <v>397</v>
      </c>
      <c r="C4" s="5" t="n">
        <v>0</v>
      </c>
      <c r="D4" s="5" t="n">
        <v>150000</v>
      </c>
      <c r="E4" s="4" t="s">
        <v>315</v>
      </c>
    </row>
    <row r="5" spans="1:5">
      <c r="A5" s="4" t="s">
        <v>456</v>
      </c>
      <c r="B5" s="4" t="s">
        <v>409</v>
      </c>
      <c r="D5" s="6" t="n">
        <v>-153797</v>
      </c>
    </row>
    <row r="6" spans="1:5">
      <c r="A6" s="4" t="s">
        <v>457</v>
      </c>
      <c r="B6" s="4" t="s">
        <v>416</v>
      </c>
      <c r="D6" s="6" t="n">
        <v>-154066</v>
      </c>
    </row>
    <row r="7" spans="1:5">
      <c r="A7" s="4" t="s">
        <v>458</v>
      </c>
      <c r="B7" s="4" t="s">
        <v>418</v>
      </c>
      <c r="D7" s="6" t="n">
        <v>-269</v>
      </c>
    </row>
    <row r="8" spans="1:5">
      <c r="A8" s="4" t="s">
        <v>459</v>
      </c>
    </row>
    <row r="9" spans="1:5">
      <c r="A9" s="3" t="s">
        <v>254</v>
      </c>
    </row>
    <row r="10" spans="1:5">
      <c r="A10" s="4" t="s">
        <v>397</v>
      </c>
      <c r="B10" s="4" t="s">
        <v>315</v>
      </c>
      <c r="C10" s="6" t="n">
        <v>860000</v>
      </c>
      <c r="D10" s="6" t="n">
        <v>795000</v>
      </c>
    </row>
    <row r="11" spans="1:5">
      <c r="A11" s="4" t="s">
        <v>456</v>
      </c>
      <c r="B11" s="4" t="s">
        <v>409</v>
      </c>
      <c r="C11" s="6" t="n">
        <v>882230</v>
      </c>
      <c r="D11" s="6" t="n">
        <v>829425</v>
      </c>
    </row>
    <row r="12" spans="1:5">
      <c r="A12" s="4" t="s">
        <v>457</v>
      </c>
      <c r="B12" s="4" t="s">
        <v>416</v>
      </c>
      <c r="C12" s="6" t="n">
        <v>888469</v>
      </c>
      <c r="D12" s="6" t="n">
        <v>830908</v>
      </c>
    </row>
    <row r="13" spans="1:5">
      <c r="A13" s="4" t="s">
        <v>458</v>
      </c>
      <c r="B13" s="4" t="s">
        <v>418</v>
      </c>
      <c r="C13" s="5" t="n">
        <v>6239</v>
      </c>
      <c r="D13" s="5" t="n">
        <v>1483</v>
      </c>
    </row>
    <row r="14" spans="1:5"/>
    <row r="15" spans="1:5">
      <c r="A15" s="4" t="s">
        <v>315</v>
      </c>
      <c r="B15" s="4" t="s">
        <v>453</v>
      </c>
    </row>
    <row r="16" spans="1:5">
      <c r="A16" s="4" t="s">
        <v>409</v>
      </c>
      <c r="B16" s="4" t="s">
        <v>460</v>
      </c>
    </row>
    <row r="17" spans="1:5">
      <c r="A17" s="4" t="s">
        <v>416</v>
      </c>
      <c r="B17" s="4" t="s">
        <v>461</v>
      </c>
    </row>
    <row r="18" spans="1:5">
      <c r="A18" s="4" t="s">
        <v>418</v>
      </c>
      <c r="B18" s="4" t="s">
        <v>462</v>
      </c>
    </row>
  </sheetData>
  <mergeCells count="7">
    <mergeCell ref="A1:B1"/>
    <mergeCell ref="D1:E1"/>
    <mergeCell ref="A14:D14"/>
    <mergeCell ref="B15:D15"/>
    <mergeCell ref="B16:D16"/>
    <mergeCell ref="B17:D17"/>
    <mergeCell ref="B18:D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3</v>
      </c>
      <c r="B1" s="2" t="s">
        <v>1</v>
      </c>
    </row>
    <row r="2" spans="1:3">
      <c r="B2" s="2" t="s">
        <v>355</v>
      </c>
    </row>
    <row r="3" spans="1:3">
      <c r="A3" s="4" t="s">
        <v>407</v>
      </c>
    </row>
    <row r="4" spans="1:3">
      <c r="A4" s="3" t="s">
        <v>254</v>
      </c>
    </row>
    <row r="5" spans="1:3">
      <c r="A5" s="4" t="s">
        <v>464</v>
      </c>
      <c r="B5" s="5" t="n">
        <v>5675000</v>
      </c>
      <c r="C5" s="4" t="s">
        <v>315</v>
      </c>
    </row>
    <row r="6" spans="1:3">
      <c r="A6" s="4" t="s">
        <v>465</v>
      </c>
      <c r="B6" s="6" t="n">
        <v>4515000</v>
      </c>
      <c r="C6" s="4" t="s">
        <v>315</v>
      </c>
    </row>
    <row r="7" spans="1:3">
      <c r="A7" s="4" t="s">
        <v>466</v>
      </c>
    </row>
    <row r="8" spans="1:3">
      <c r="A8" s="3" t="s">
        <v>254</v>
      </c>
    </row>
    <row r="9" spans="1:3">
      <c r="A9" s="4" t="s">
        <v>464</v>
      </c>
      <c r="B9" s="6" t="n">
        <v>100000</v>
      </c>
    </row>
    <row r="10" spans="1:3">
      <c r="A10" s="4" t="s">
        <v>419</v>
      </c>
      <c r="B10" s="6" t="n">
        <v>0</v>
      </c>
    </row>
    <row r="11" spans="1:3">
      <c r="A11" s="4" t="s">
        <v>420</v>
      </c>
      <c r="B11" s="6" t="n">
        <v>-100000</v>
      </c>
    </row>
    <row r="12" spans="1:3">
      <c r="A12" s="4" t="s">
        <v>465</v>
      </c>
      <c r="B12" s="6" t="n">
        <v>0</v>
      </c>
    </row>
    <row r="13" spans="1:3">
      <c r="A13" s="4" t="s">
        <v>467</v>
      </c>
    </row>
    <row r="14" spans="1:3">
      <c r="A14" s="3" t="s">
        <v>254</v>
      </c>
    </row>
    <row r="15" spans="1:3">
      <c r="A15" s="4" t="s">
        <v>464</v>
      </c>
      <c r="B15" s="6" t="n">
        <v>5775000</v>
      </c>
    </row>
    <row r="16" spans="1:3">
      <c r="A16" s="4" t="s">
        <v>419</v>
      </c>
      <c r="B16" s="6" t="n">
        <v>1770000</v>
      </c>
    </row>
    <row r="17" spans="1:3">
      <c r="A17" s="4" t="s">
        <v>420</v>
      </c>
      <c r="B17" s="6" t="n">
        <v>-3030000</v>
      </c>
    </row>
    <row r="18" spans="1:3">
      <c r="A18" s="4" t="s">
        <v>465</v>
      </c>
      <c r="B18" s="6" t="n">
        <v>4515000</v>
      </c>
    </row>
    <row r="19" spans="1:3">
      <c r="A19" s="4" t="s">
        <v>417</v>
      </c>
    </row>
    <row r="20" spans="1:3">
      <c r="A20" s="3" t="s">
        <v>254</v>
      </c>
    </row>
    <row r="21" spans="1:3">
      <c r="A21" s="4" t="s">
        <v>464</v>
      </c>
      <c r="B21" s="6" t="n">
        <v>1950000</v>
      </c>
      <c r="C21" s="4" t="s">
        <v>409</v>
      </c>
    </row>
    <row r="22" spans="1:3">
      <c r="A22" s="4" t="s">
        <v>419</v>
      </c>
      <c r="B22" s="6" t="n">
        <v>0</v>
      </c>
      <c r="C22" s="4" t="s">
        <v>409</v>
      </c>
    </row>
    <row r="23" spans="1:3">
      <c r="A23" s="4" t="s">
        <v>420</v>
      </c>
      <c r="B23" s="6" t="n">
        <v>-1950000</v>
      </c>
      <c r="C23" s="4" t="s">
        <v>409</v>
      </c>
    </row>
    <row r="24" spans="1:3">
      <c r="A24" s="4" t="s">
        <v>465</v>
      </c>
      <c r="B24" s="6" t="n">
        <v>0</v>
      </c>
      <c r="C24" s="4" t="s">
        <v>409</v>
      </c>
    </row>
    <row r="25" spans="1:3">
      <c r="A25" s="4" t="s">
        <v>468</v>
      </c>
    </row>
    <row r="26" spans="1:3">
      <c r="A26" s="3" t="s">
        <v>254</v>
      </c>
    </row>
    <row r="27" spans="1:3">
      <c r="A27" s="4" t="s">
        <v>464</v>
      </c>
      <c r="B27" s="6" t="n">
        <v>150000</v>
      </c>
      <c r="C27" s="4" t="s">
        <v>416</v>
      </c>
    </row>
    <row r="28" spans="1:3">
      <c r="A28" s="4" t="s">
        <v>419</v>
      </c>
      <c r="B28" s="6" t="n">
        <v>0</v>
      </c>
    </row>
    <row r="29" spans="1:3">
      <c r="A29" s="4" t="s">
        <v>420</v>
      </c>
      <c r="B29" s="6" t="n">
        <v>-150000</v>
      </c>
    </row>
    <row r="30" spans="1:3">
      <c r="A30" s="4" t="s">
        <v>465</v>
      </c>
      <c r="B30" s="6" t="n">
        <v>0</v>
      </c>
    </row>
    <row r="31" spans="1:3">
      <c r="A31" s="4" t="s">
        <v>421</v>
      </c>
    </row>
    <row r="32" spans="1:3">
      <c r="A32" s="3" t="s">
        <v>254</v>
      </c>
    </row>
    <row r="33" spans="1:3">
      <c r="A33" s="4" t="s">
        <v>464</v>
      </c>
      <c r="B33" s="6" t="n">
        <v>0</v>
      </c>
    </row>
    <row r="34" spans="1:3">
      <c r="A34" s="4" t="s">
        <v>419</v>
      </c>
      <c r="B34" s="6" t="n">
        <v>470000</v>
      </c>
    </row>
    <row r="35" spans="1:3">
      <c r="A35" s="4" t="s">
        <v>420</v>
      </c>
      <c r="B35" s="6" t="n">
        <v>-420000</v>
      </c>
    </row>
    <row r="36" spans="1:3">
      <c r="A36" s="4" t="s">
        <v>465</v>
      </c>
      <c r="B36" s="6" t="n">
        <v>50000</v>
      </c>
    </row>
    <row r="37" spans="1:3">
      <c r="A37" s="4" t="s">
        <v>469</v>
      </c>
    </row>
    <row r="38" spans="1:3">
      <c r="A38" s="3" t="s">
        <v>254</v>
      </c>
    </row>
    <row r="39" spans="1:3">
      <c r="A39" s="4" t="s">
        <v>464</v>
      </c>
      <c r="B39" s="6" t="n">
        <v>795000</v>
      </c>
      <c r="C39" s="4" t="s">
        <v>416</v>
      </c>
    </row>
    <row r="40" spans="1:3">
      <c r="A40" s="4" t="s">
        <v>419</v>
      </c>
      <c r="B40" s="6" t="n">
        <v>9689000</v>
      </c>
    </row>
    <row r="41" spans="1:3">
      <c r="A41" s="4" t="s">
        <v>420</v>
      </c>
      <c r="B41" s="6" t="n">
        <v>-9624000</v>
      </c>
    </row>
    <row r="42" spans="1:3">
      <c r="A42" s="4" t="s">
        <v>465</v>
      </c>
      <c r="B42" s="6" t="n">
        <v>860000</v>
      </c>
      <c r="C42" s="4" t="s">
        <v>416</v>
      </c>
    </row>
    <row r="43" spans="1:3">
      <c r="A43" s="4" t="s">
        <v>426</v>
      </c>
    </row>
    <row r="44" spans="1:3">
      <c r="A44" s="3" t="s">
        <v>254</v>
      </c>
    </row>
    <row r="45" spans="1:3">
      <c r="A45" s="4" t="s">
        <v>464</v>
      </c>
      <c r="B45" s="6" t="n">
        <v>0</v>
      </c>
    </row>
    <row r="46" spans="1:3">
      <c r="A46" s="4" t="s">
        <v>419</v>
      </c>
      <c r="B46" s="6" t="n">
        <v>800000</v>
      </c>
    </row>
    <row r="47" spans="1:3">
      <c r="A47" s="4" t="s">
        <v>420</v>
      </c>
      <c r="B47" s="6" t="n">
        <v>-800000</v>
      </c>
    </row>
    <row r="48" spans="1:3">
      <c r="A48" s="4" t="s">
        <v>465</v>
      </c>
      <c r="B48" s="5" t="n">
        <v>0</v>
      </c>
    </row>
    <row r="49" spans="1:3"/>
    <row r="50" spans="1:3">
      <c r="A50" s="4" t="s">
        <v>315</v>
      </c>
      <c r="B50" s="4" t="s">
        <v>449</v>
      </c>
    </row>
    <row r="51" spans="1:3">
      <c r="A51" s="4" t="s">
        <v>409</v>
      </c>
      <c r="B51" s="4" t="s">
        <v>452</v>
      </c>
    </row>
    <row r="52" spans="1:3">
      <c r="A52" s="4" t="s">
        <v>416</v>
      </c>
      <c r="B52" s="4" t="s">
        <v>453</v>
      </c>
    </row>
  </sheetData>
  <mergeCells count="7">
    <mergeCell ref="A1:A2"/>
    <mergeCell ref="B1:C1"/>
    <mergeCell ref="B2:C2"/>
    <mergeCell ref="A49:C49"/>
    <mergeCell ref="B50:C50"/>
    <mergeCell ref="B51:C51"/>
    <mergeCell ref="B52:C5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471</v>
      </c>
      <c r="C2" s="2" t="s">
        <v>2</v>
      </c>
    </row>
    <row r="3" spans="1:3">
      <c r="A3" s="3" t="s">
        <v>254</v>
      </c>
    </row>
    <row r="4" spans="1:3">
      <c r="A4" s="4" t="s">
        <v>472</v>
      </c>
      <c r="C4" s="5" t="n">
        <v>165</v>
      </c>
    </row>
    <row r="5" spans="1:3">
      <c r="A5" s="4" t="s">
        <v>473</v>
      </c>
    </row>
    <row r="6" spans="1:3">
      <c r="A6" s="3" t="s">
        <v>254</v>
      </c>
    </row>
    <row r="7" spans="1:3">
      <c r="A7" s="4" t="s">
        <v>474</v>
      </c>
      <c r="B7" s="5" t="n">
        <v>1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475</v>
      </c>
      <c r="C1" s="2" t="s">
        <v>2</v>
      </c>
      <c r="D1" s="2" t="s">
        <v>5</v>
      </c>
    </row>
    <row r="2" spans="1:4">
      <c r="A2" s="3" t="s">
        <v>476</v>
      </c>
    </row>
    <row r="3" spans="1:4">
      <c r="A3" s="4" t="s">
        <v>477</v>
      </c>
      <c r="C3" s="5" t="n">
        <v>6563</v>
      </c>
      <c r="D3" s="5" t="n">
        <v>2940</v>
      </c>
    </row>
    <row r="4" spans="1:4">
      <c r="A4" s="4" t="s">
        <v>478</v>
      </c>
      <c r="C4" s="6" t="n">
        <v>6563</v>
      </c>
      <c r="D4" s="6" t="n">
        <v>2940</v>
      </c>
    </row>
    <row r="5" spans="1:4">
      <c r="A5" s="4" t="s">
        <v>479</v>
      </c>
      <c r="B5" s="4" t="s">
        <v>315</v>
      </c>
      <c r="C5" s="6" t="n">
        <v>0</v>
      </c>
      <c r="D5" s="6" t="n">
        <v>-180</v>
      </c>
    </row>
    <row r="6" spans="1:4">
      <c r="A6" s="4" t="s">
        <v>480</v>
      </c>
      <c r="C6" s="6" t="n">
        <v>1719</v>
      </c>
      <c r="D6" s="6" t="n">
        <v>666</v>
      </c>
    </row>
    <row r="7" spans="1:4">
      <c r="A7" s="4" t="s">
        <v>481</v>
      </c>
      <c r="C7" s="6" t="n">
        <v>4844</v>
      </c>
      <c r="D7" s="6" t="n">
        <v>2094</v>
      </c>
    </row>
    <row r="8" spans="1:4">
      <c r="A8" s="4" t="s">
        <v>482</v>
      </c>
    </row>
    <row r="9" spans="1:4">
      <c r="A9" s="3" t="s">
        <v>476</v>
      </c>
    </row>
    <row r="10" spans="1:4">
      <c r="A10" s="4" t="s">
        <v>477</v>
      </c>
      <c r="C10" s="6" t="n">
        <v>324</v>
      </c>
      <c r="D10" s="6" t="n">
        <v>791</v>
      </c>
    </row>
    <row r="11" spans="1:4">
      <c r="A11" s="4" t="s">
        <v>478</v>
      </c>
      <c r="C11" s="6" t="n">
        <v>324</v>
      </c>
      <c r="D11" s="6" t="n">
        <v>791</v>
      </c>
    </row>
    <row r="12" spans="1:4">
      <c r="A12" s="4" t="s">
        <v>479</v>
      </c>
      <c r="B12" s="4" t="s">
        <v>315</v>
      </c>
      <c r="C12" s="6" t="n">
        <v>0</v>
      </c>
      <c r="D12" s="6" t="n">
        <v>0</v>
      </c>
    </row>
    <row r="13" spans="1:4">
      <c r="A13" s="4" t="s">
        <v>480</v>
      </c>
      <c r="C13" s="6" t="n">
        <v>0</v>
      </c>
      <c r="D13" s="6" t="n">
        <v>0</v>
      </c>
    </row>
    <row r="14" spans="1:4">
      <c r="A14" s="4" t="s">
        <v>481</v>
      </c>
      <c r="C14" s="6" t="n">
        <v>324</v>
      </c>
      <c r="D14" s="6" t="n">
        <v>791</v>
      </c>
    </row>
    <row r="15" spans="1:4">
      <c r="A15" s="4" t="s">
        <v>398</v>
      </c>
    </row>
    <row r="16" spans="1:4">
      <c r="A16" s="3" t="s">
        <v>476</v>
      </c>
    </row>
    <row r="17" spans="1:4">
      <c r="A17" s="4" t="s">
        <v>477</v>
      </c>
      <c r="D17" s="6" t="n">
        <v>666</v>
      </c>
    </row>
    <row r="18" spans="1:4">
      <c r="A18" s="4" t="s">
        <v>478</v>
      </c>
      <c r="D18" s="6" t="n">
        <v>666</v>
      </c>
    </row>
    <row r="19" spans="1:4">
      <c r="A19" s="4" t="s">
        <v>479</v>
      </c>
      <c r="B19" s="4" t="s">
        <v>315</v>
      </c>
      <c r="D19" s="6" t="n">
        <v>0</v>
      </c>
    </row>
    <row r="20" spans="1:4">
      <c r="A20" s="4" t="s">
        <v>480</v>
      </c>
      <c r="D20" s="6" t="n">
        <v>-666</v>
      </c>
    </row>
    <row r="21" spans="1:4">
      <c r="A21" s="4" t="s">
        <v>481</v>
      </c>
      <c r="D21" s="6" t="n">
        <v>0</v>
      </c>
    </row>
    <row r="22" spans="1:4">
      <c r="A22" s="4" t="s">
        <v>483</v>
      </c>
    </row>
    <row r="23" spans="1:4">
      <c r="A23" s="3" t="s">
        <v>476</v>
      </c>
    </row>
    <row r="24" spans="1:4">
      <c r="A24" s="4" t="s">
        <v>477</v>
      </c>
      <c r="C24" s="6" t="n">
        <v>6239</v>
      </c>
      <c r="D24" s="6" t="n">
        <v>1483</v>
      </c>
    </row>
    <row r="25" spans="1:4">
      <c r="A25" s="4" t="s">
        <v>478</v>
      </c>
      <c r="C25" s="6" t="n">
        <v>6239</v>
      </c>
      <c r="D25" s="6" t="n">
        <v>1483</v>
      </c>
    </row>
    <row r="26" spans="1:4">
      <c r="A26" s="4" t="s">
        <v>479</v>
      </c>
      <c r="B26" s="4" t="s">
        <v>315</v>
      </c>
      <c r="C26" s="6" t="n">
        <v>0</v>
      </c>
      <c r="D26" s="6" t="n">
        <v>-180</v>
      </c>
    </row>
    <row r="27" spans="1:4">
      <c r="A27" s="4" t="s">
        <v>480</v>
      </c>
      <c r="C27" s="6" t="n">
        <v>-1719</v>
      </c>
      <c r="D27" s="6" t="n">
        <v>0</v>
      </c>
    </row>
    <row r="28" spans="1:4">
      <c r="A28" s="4" t="s">
        <v>481</v>
      </c>
      <c r="C28" s="5" t="n">
        <v>4520</v>
      </c>
      <c r="D28" s="5" t="n">
        <v>1303</v>
      </c>
    </row>
    <row r="29" spans="1:4"/>
    <row r="30" spans="1:4">
      <c r="A30" s="4" t="s">
        <v>315</v>
      </c>
      <c r="B30" s="4" t="s">
        <v>484</v>
      </c>
    </row>
  </sheetData>
  <mergeCells count="3">
    <mergeCell ref="A1:B1"/>
    <mergeCell ref="A29:C29"/>
    <mergeCell ref="B30:C3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85</v>
      </c>
      <c r="C1" s="2" t="s">
        <v>2</v>
      </c>
      <c r="D1" s="2" t="s">
        <v>5</v>
      </c>
    </row>
    <row r="2" spans="1:4">
      <c r="A2" s="3" t="s">
        <v>375</v>
      </c>
    </row>
    <row r="3" spans="1:4">
      <c r="A3" s="4" t="s">
        <v>486</v>
      </c>
      <c r="C3" s="5" t="n">
        <v>1218</v>
      </c>
      <c r="D3" s="5" t="n">
        <v>269</v>
      </c>
    </row>
    <row r="4" spans="1:4">
      <c r="A4" s="4" t="s">
        <v>487</v>
      </c>
      <c r="C4" s="6" t="n">
        <v>1218</v>
      </c>
      <c r="D4" s="6" t="n">
        <v>269</v>
      </c>
    </row>
    <row r="5" spans="1:4">
      <c r="A5" s="4" t="s">
        <v>488</v>
      </c>
      <c r="B5" s="4" t="s">
        <v>315</v>
      </c>
      <c r="C5" s="6" t="n">
        <v>0</v>
      </c>
      <c r="D5" s="6" t="n">
        <v>-180</v>
      </c>
    </row>
    <row r="6" spans="1:4">
      <c r="A6" s="4" t="s">
        <v>489</v>
      </c>
      <c r="C6" s="6" t="n">
        <v>-1218</v>
      </c>
      <c r="D6" s="6" t="n">
        <v>0</v>
      </c>
    </row>
    <row r="7" spans="1:4">
      <c r="A7" s="4" t="s">
        <v>490</v>
      </c>
      <c r="C7" s="6" t="n">
        <v>0</v>
      </c>
      <c r="D7" s="6" t="n">
        <v>89</v>
      </c>
    </row>
    <row r="8" spans="1:4">
      <c r="A8" s="4" t="s">
        <v>482</v>
      </c>
    </row>
    <row r="9" spans="1:4">
      <c r="A9" s="3" t="s">
        <v>375</v>
      </c>
    </row>
    <row r="10" spans="1:4">
      <c r="A10" s="4" t="s">
        <v>486</v>
      </c>
      <c r="C10" s="6" t="n">
        <v>0</v>
      </c>
      <c r="D10" s="6" t="n">
        <v>0</v>
      </c>
    </row>
    <row r="11" spans="1:4">
      <c r="A11" s="4" t="s">
        <v>487</v>
      </c>
      <c r="C11" s="6" t="n">
        <v>0</v>
      </c>
      <c r="D11" s="6" t="n">
        <v>0</v>
      </c>
    </row>
    <row r="12" spans="1:4">
      <c r="A12" s="4" t="s">
        <v>488</v>
      </c>
      <c r="B12" s="4" t="s">
        <v>315</v>
      </c>
      <c r="C12" s="6" t="n">
        <v>0</v>
      </c>
      <c r="D12" s="6" t="n">
        <v>0</v>
      </c>
    </row>
    <row r="13" spans="1:4">
      <c r="A13" s="4" t="s">
        <v>489</v>
      </c>
      <c r="C13" s="6" t="n">
        <v>0</v>
      </c>
      <c r="D13" s="6" t="n">
        <v>0</v>
      </c>
    </row>
    <row r="14" spans="1:4">
      <c r="A14" s="4" t="s">
        <v>490</v>
      </c>
      <c r="C14" s="6" t="n">
        <v>0</v>
      </c>
      <c r="D14" s="6" t="n">
        <v>0</v>
      </c>
    </row>
    <row r="15" spans="1:4">
      <c r="A15" s="4" t="s">
        <v>483</v>
      </c>
    </row>
    <row r="16" spans="1:4">
      <c r="A16" s="3" t="s">
        <v>375</v>
      </c>
    </row>
    <row r="17" spans="1:4">
      <c r="A17" s="4" t="s">
        <v>486</v>
      </c>
      <c r="C17" s="6" t="n">
        <v>1218</v>
      </c>
      <c r="D17" s="6" t="n">
        <v>269</v>
      </c>
    </row>
    <row r="18" spans="1:4">
      <c r="A18" s="4" t="s">
        <v>487</v>
      </c>
      <c r="C18" s="6" t="n">
        <v>1218</v>
      </c>
      <c r="D18" s="6" t="n">
        <v>269</v>
      </c>
    </row>
    <row r="19" spans="1:4">
      <c r="A19" s="4" t="s">
        <v>488</v>
      </c>
      <c r="B19" s="4" t="s">
        <v>315</v>
      </c>
      <c r="C19" s="6" t="n">
        <v>0</v>
      </c>
      <c r="D19" s="6" t="n">
        <v>-180</v>
      </c>
    </row>
    <row r="20" spans="1:4">
      <c r="A20" s="4" t="s">
        <v>489</v>
      </c>
      <c r="C20" s="6" t="n">
        <v>-1218</v>
      </c>
      <c r="D20" s="6" t="n">
        <v>0</v>
      </c>
    </row>
    <row r="21" spans="1:4">
      <c r="A21" s="4" t="s">
        <v>490</v>
      </c>
      <c r="C21" s="5" t="n">
        <v>0</v>
      </c>
      <c r="D21" s="5" t="n">
        <v>89</v>
      </c>
    </row>
    <row r="22" spans="1:4"/>
    <row r="23" spans="1:4">
      <c r="A23" s="4" t="s">
        <v>315</v>
      </c>
      <c r="B23" s="4" t="s">
        <v>484</v>
      </c>
    </row>
  </sheetData>
  <mergeCells count="3">
    <mergeCell ref="A1:B1"/>
    <mergeCell ref="A22:C22"/>
    <mergeCell ref="B23:C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v>
      </c>
    </row>
    <row r="2" spans="1:3">
      <c r="A2" s="3" t="s">
        <v>492</v>
      </c>
    </row>
    <row r="3" spans="1:3">
      <c r="A3" s="4" t="s">
        <v>312</v>
      </c>
      <c r="B3" s="5" t="n">
        <v>0</v>
      </c>
      <c r="C3" s="5" t="n">
        <v>146530</v>
      </c>
    </row>
    <row r="4" spans="1:3">
      <c r="A4" s="4" t="s">
        <v>493</v>
      </c>
      <c r="B4" s="6" t="n">
        <v>6563</v>
      </c>
      <c r="C4" s="6" t="n">
        <v>2940</v>
      </c>
    </row>
    <row r="5" spans="1:3">
      <c r="A5" s="4" t="s">
        <v>51</v>
      </c>
      <c r="B5" s="6" t="n">
        <v>1218</v>
      </c>
      <c r="C5" s="6" t="n">
        <v>269</v>
      </c>
    </row>
    <row r="6" spans="1:3">
      <c r="A6" s="4" t="s">
        <v>494</v>
      </c>
    </row>
    <row r="7" spans="1:3">
      <c r="A7" s="3" t="s">
        <v>492</v>
      </c>
    </row>
    <row r="8" spans="1:3">
      <c r="A8" s="4" t="s">
        <v>495</v>
      </c>
      <c r="B8" s="6" t="n">
        <v>3749464</v>
      </c>
      <c r="C8" s="6" t="n">
        <v>3026989</v>
      </c>
    </row>
    <row r="9" spans="1:3">
      <c r="A9" s="4" t="s">
        <v>312</v>
      </c>
      <c r="B9" s="6" t="n">
        <v>0</v>
      </c>
      <c r="C9" s="6" t="n">
        <v>146530</v>
      </c>
    </row>
    <row r="10" spans="1:3">
      <c r="A10" s="4" t="s">
        <v>496</v>
      </c>
      <c r="B10" s="6" t="n">
        <v>3756027</v>
      </c>
      <c r="C10" s="6" t="n">
        <v>3176459</v>
      </c>
    </row>
    <row r="11" spans="1:3">
      <c r="A11" s="4" t="s">
        <v>497</v>
      </c>
      <c r="B11" s="6" t="n">
        <v>1218</v>
      </c>
      <c r="C11" s="6" t="n">
        <v>269</v>
      </c>
    </row>
    <row r="12" spans="1:3">
      <c r="A12" s="4" t="s">
        <v>498</v>
      </c>
    </row>
    <row r="13" spans="1:3">
      <c r="A13" s="3" t="s">
        <v>492</v>
      </c>
    </row>
    <row r="14" spans="1:3">
      <c r="A14" s="4" t="s">
        <v>495</v>
      </c>
      <c r="B14" s="6" t="n">
        <v>0</v>
      </c>
      <c r="C14" s="6" t="n">
        <v>0</v>
      </c>
    </row>
    <row r="15" spans="1:3">
      <c r="A15" s="4" t="s">
        <v>312</v>
      </c>
      <c r="B15" s="6" t="n">
        <v>0</v>
      </c>
      <c r="C15" s="6" t="n">
        <v>146530</v>
      </c>
    </row>
    <row r="16" spans="1:3">
      <c r="A16" s="4" t="s">
        <v>496</v>
      </c>
      <c r="B16" s="6" t="n">
        <v>0</v>
      </c>
      <c r="C16" s="6" t="n">
        <v>147196</v>
      </c>
    </row>
    <row r="17" spans="1:3">
      <c r="A17" s="4" t="s">
        <v>497</v>
      </c>
      <c r="B17" s="6" t="n">
        <v>1218</v>
      </c>
      <c r="C17" s="6" t="n">
        <v>0</v>
      </c>
    </row>
    <row r="18" spans="1:3">
      <c r="A18" s="4" t="s">
        <v>499</v>
      </c>
    </row>
    <row r="19" spans="1:3">
      <c r="A19" s="3" t="s">
        <v>492</v>
      </c>
    </row>
    <row r="20" spans="1:3">
      <c r="A20" s="4" t="s">
        <v>495</v>
      </c>
      <c r="B20" s="6" t="n">
        <v>3747190</v>
      </c>
      <c r="C20" s="6" t="n">
        <v>3019746</v>
      </c>
    </row>
    <row r="21" spans="1:3">
      <c r="A21" s="4" t="s">
        <v>312</v>
      </c>
      <c r="B21" s="6" t="n">
        <v>0</v>
      </c>
      <c r="C21" s="6" t="n">
        <v>0</v>
      </c>
    </row>
    <row r="22" spans="1:3">
      <c r="A22" s="4" t="s">
        <v>496</v>
      </c>
      <c r="B22" s="6" t="n">
        <v>3753753</v>
      </c>
      <c r="C22" s="6" t="n">
        <v>3022020</v>
      </c>
    </row>
    <row r="23" spans="1:3">
      <c r="A23" s="4" t="s">
        <v>497</v>
      </c>
      <c r="B23" s="6" t="n">
        <v>0</v>
      </c>
      <c r="C23" s="6" t="n">
        <v>269</v>
      </c>
    </row>
    <row r="24" spans="1:3">
      <c r="A24" s="4" t="s">
        <v>500</v>
      </c>
    </row>
    <row r="25" spans="1:3">
      <c r="A25" s="3" t="s">
        <v>492</v>
      </c>
    </row>
    <row r="26" spans="1:3">
      <c r="A26" s="4" t="s">
        <v>495</v>
      </c>
      <c r="B26" s="6" t="n">
        <v>2274</v>
      </c>
      <c r="C26" s="6" t="n">
        <v>7243</v>
      </c>
    </row>
    <row r="27" spans="1:3">
      <c r="A27" s="4" t="s">
        <v>312</v>
      </c>
      <c r="B27" s="6" t="n">
        <v>0</v>
      </c>
      <c r="C27" s="6" t="n">
        <v>0</v>
      </c>
    </row>
    <row r="28" spans="1:3">
      <c r="A28" s="4" t="s">
        <v>496</v>
      </c>
      <c r="B28" s="6" t="n">
        <v>2274</v>
      </c>
      <c r="C28" s="6" t="n">
        <v>7243</v>
      </c>
    </row>
    <row r="29" spans="1:3">
      <c r="A29" s="4" t="s">
        <v>497</v>
      </c>
      <c r="B29" s="6" t="n">
        <v>0</v>
      </c>
      <c r="C29" s="6" t="n">
        <v>0</v>
      </c>
    </row>
    <row r="30" spans="1:3">
      <c r="A30" s="4" t="s">
        <v>501</v>
      </c>
    </row>
    <row r="31" spans="1:3">
      <c r="A31" s="3" t="s">
        <v>492</v>
      </c>
    </row>
    <row r="32" spans="1:3">
      <c r="A32" s="4" t="s">
        <v>493</v>
      </c>
      <c r="B32" s="6" t="n">
        <v>324</v>
      </c>
      <c r="C32" s="6" t="n">
        <v>791</v>
      </c>
    </row>
    <row r="33" spans="1:3">
      <c r="A33" s="4" t="s">
        <v>502</v>
      </c>
    </row>
    <row r="34" spans="1:3">
      <c r="A34" s="3" t="s">
        <v>492</v>
      </c>
    </row>
    <row r="35" spans="1:3">
      <c r="A35" s="4" t="s">
        <v>493</v>
      </c>
      <c r="B35" s="6" t="n">
        <v>0</v>
      </c>
      <c r="C35" s="6" t="n">
        <v>0</v>
      </c>
    </row>
    <row r="36" spans="1:3">
      <c r="A36" s="4" t="s">
        <v>503</v>
      </c>
    </row>
    <row r="37" spans="1:3">
      <c r="A37" s="3" t="s">
        <v>492</v>
      </c>
    </row>
    <row r="38" spans="1:3">
      <c r="A38" s="4" t="s">
        <v>493</v>
      </c>
      <c r="B38" s="6" t="n">
        <v>324</v>
      </c>
      <c r="C38" s="6" t="n">
        <v>791</v>
      </c>
    </row>
    <row r="39" spans="1:3">
      <c r="A39" s="4" t="s">
        <v>504</v>
      </c>
    </row>
    <row r="40" spans="1:3">
      <c r="A40" s="3" t="s">
        <v>492</v>
      </c>
    </row>
    <row r="41" spans="1:3">
      <c r="A41" s="4" t="s">
        <v>493</v>
      </c>
      <c r="B41" s="6" t="n">
        <v>0</v>
      </c>
      <c r="C41" s="6" t="n">
        <v>0</v>
      </c>
    </row>
    <row r="42" spans="1:3">
      <c r="A42" s="4" t="s">
        <v>505</v>
      </c>
    </row>
    <row r="43" spans="1:3">
      <c r="A43" s="3" t="s">
        <v>492</v>
      </c>
    </row>
    <row r="44" spans="1:3">
      <c r="A44" s="4" t="s">
        <v>493</v>
      </c>
      <c r="B44" s="6" t="n">
        <v>0</v>
      </c>
      <c r="C44" s="6" t="n">
        <v>666</v>
      </c>
    </row>
    <row r="45" spans="1:3">
      <c r="A45" s="4" t="s">
        <v>506</v>
      </c>
    </row>
    <row r="46" spans="1:3">
      <c r="A46" s="3" t="s">
        <v>492</v>
      </c>
    </row>
    <row r="47" spans="1:3">
      <c r="A47" s="4" t="s">
        <v>493</v>
      </c>
      <c r="B47" s="6" t="n">
        <v>0</v>
      </c>
      <c r="C47" s="6" t="n">
        <v>666</v>
      </c>
    </row>
    <row r="48" spans="1:3">
      <c r="A48" s="4" t="s">
        <v>507</v>
      </c>
    </row>
    <row r="49" spans="1:3">
      <c r="A49" s="3" t="s">
        <v>492</v>
      </c>
    </row>
    <row r="50" spans="1:3">
      <c r="A50" s="4" t="s">
        <v>493</v>
      </c>
      <c r="B50" s="6" t="n">
        <v>0</v>
      </c>
      <c r="C50" s="6" t="n">
        <v>0</v>
      </c>
    </row>
    <row r="51" spans="1:3">
      <c r="A51" s="4" t="s">
        <v>508</v>
      </c>
    </row>
    <row r="52" spans="1:3">
      <c r="A52" s="3" t="s">
        <v>492</v>
      </c>
    </row>
    <row r="53" spans="1:3">
      <c r="A53" s="4" t="s">
        <v>493</v>
      </c>
      <c r="B53" s="6" t="n">
        <v>0</v>
      </c>
      <c r="C53" s="6" t="n">
        <v>0</v>
      </c>
    </row>
    <row r="54" spans="1:3">
      <c r="A54" s="4" t="s">
        <v>509</v>
      </c>
    </row>
    <row r="55" spans="1:3">
      <c r="A55" s="3" t="s">
        <v>492</v>
      </c>
    </row>
    <row r="56" spans="1:3">
      <c r="A56" s="4" t="s">
        <v>493</v>
      </c>
      <c r="B56" s="6" t="n">
        <v>6239</v>
      </c>
      <c r="C56" s="6" t="n">
        <v>1483</v>
      </c>
    </row>
    <row r="57" spans="1:3">
      <c r="A57" s="4" t="s">
        <v>51</v>
      </c>
      <c r="B57" s="6" t="n">
        <v>0</v>
      </c>
      <c r="C57" s="6" t="n">
        <v>269</v>
      </c>
    </row>
    <row r="58" spans="1:3">
      <c r="A58" s="4" t="s">
        <v>510</v>
      </c>
    </row>
    <row r="59" spans="1:3">
      <c r="A59" s="3" t="s">
        <v>492</v>
      </c>
    </row>
    <row r="60" spans="1:3">
      <c r="A60" s="4" t="s">
        <v>493</v>
      </c>
      <c r="B60" s="6" t="n">
        <v>0</v>
      </c>
      <c r="C60" s="6" t="n">
        <v>0</v>
      </c>
    </row>
    <row r="61" spans="1:3">
      <c r="A61" s="4" t="s">
        <v>51</v>
      </c>
      <c r="B61" s="6" t="n">
        <v>0</v>
      </c>
      <c r="C61" s="6" t="n">
        <v>0</v>
      </c>
    </row>
    <row r="62" spans="1:3">
      <c r="A62" s="4" t="s">
        <v>511</v>
      </c>
    </row>
    <row r="63" spans="1:3">
      <c r="A63" s="3" t="s">
        <v>492</v>
      </c>
    </row>
    <row r="64" spans="1:3">
      <c r="A64" s="4" t="s">
        <v>493</v>
      </c>
      <c r="B64" s="6" t="n">
        <v>6239</v>
      </c>
      <c r="C64" s="6" t="n">
        <v>1483</v>
      </c>
    </row>
    <row r="65" spans="1:3">
      <c r="A65" s="4" t="s">
        <v>51</v>
      </c>
      <c r="B65" s="6" t="n">
        <v>0</v>
      </c>
      <c r="C65" s="6" t="n">
        <v>269</v>
      </c>
    </row>
    <row r="66" spans="1:3">
      <c r="A66" s="4" t="s">
        <v>512</v>
      </c>
    </row>
    <row r="67" spans="1:3">
      <c r="A67" s="3" t="s">
        <v>492</v>
      </c>
    </row>
    <row r="68" spans="1:3">
      <c r="A68" s="4" t="s">
        <v>493</v>
      </c>
      <c r="B68" s="6" t="n">
        <v>0</v>
      </c>
      <c r="C68" s="6" t="n">
        <v>0</v>
      </c>
    </row>
    <row r="69" spans="1:3">
      <c r="A69" s="4" t="s">
        <v>51</v>
      </c>
      <c r="B69" s="6" t="n">
        <v>0</v>
      </c>
      <c r="C69" s="6" t="n">
        <v>0</v>
      </c>
    </row>
    <row r="70" spans="1:3">
      <c r="A70" s="4" t="s">
        <v>513</v>
      </c>
    </row>
    <row r="71" spans="1:3">
      <c r="A71" s="3" t="s">
        <v>492</v>
      </c>
    </row>
    <row r="72" spans="1:3">
      <c r="A72" s="4" t="s">
        <v>51</v>
      </c>
      <c r="B72" s="6" t="n">
        <v>1218</v>
      </c>
      <c r="C72" s="6" t="n">
        <v>0</v>
      </c>
    </row>
    <row r="73" spans="1:3">
      <c r="A73" s="4" t="s">
        <v>514</v>
      </c>
    </row>
    <row r="74" spans="1:3">
      <c r="A74" s="3" t="s">
        <v>492</v>
      </c>
    </row>
    <row r="75" spans="1:3">
      <c r="A75" s="4" t="s">
        <v>51</v>
      </c>
      <c r="B75" s="6" t="n">
        <v>1218</v>
      </c>
      <c r="C75" s="6" t="n">
        <v>0</v>
      </c>
    </row>
    <row r="76" spans="1:3">
      <c r="A76" s="4" t="s">
        <v>515</v>
      </c>
    </row>
    <row r="77" spans="1:3">
      <c r="A77" s="3" t="s">
        <v>492</v>
      </c>
    </row>
    <row r="78" spans="1:3">
      <c r="A78" s="4" t="s">
        <v>51</v>
      </c>
      <c r="B78" s="6" t="n">
        <v>0</v>
      </c>
      <c r="C78" s="6" t="n">
        <v>0</v>
      </c>
    </row>
    <row r="79" spans="1:3">
      <c r="A79" s="4" t="s">
        <v>516</v>
      </c>
    </row>
    <row r="80" spans="1:3">
      <c r="A80" s="3" t="s">
        <v>492</v>
      </c>
    </row>
    <row r="81" spans="1:3">
      <c r="A81" s="4" t="s">
        <v>51</v>
      </c>
      <c r="B81" s="5" t="n">
        <v>0</v>
      </c>
      <c r="C81"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5</v>
      </c>
    </row>
    <row r="3" spans="1:3">
      <c r="A3" s="3" t="s">
        <v>518</v>
      </c>
    </row>
    <row r="4" spans="1:3">
      <c r="A4" s="4" t="s">
        <v>519</v>
      </c>
      <c r="B4" s="5" t="n">
        <v>7243</v>
      </c>
      <c r="C4" s="5" t="n">
        <v>10927</v>
      </c>
    </row>
    <row r="5" spans="1:3">
      <c r="A5" s="4" t="s">
        <v>520</v>
      </c>
      <c r="B5" s="6" t="n">
        <v>-1850</v>
      </c>
      <c r="C5" s="6" t="n">
        <v>-1733</v>
      </c>
    </row>
    <row r="6" spans="1:3">
      <c r="A6" s="4" t="s">
        <v>521</v>
      </c>
      <c r="B6" s="6" t="n">
        <v>-5071</v>
      </c>
      <c r="C6" s="6" t="n">
        <v>-4351</v>
      </c>
    </row>
    <row r="7" spans="1:3">
      <c r="A7" s="4" t="s">
        <v>522</v>
      </c>
      <c r="B7" s="6" t="n">
        <v>2274</v>
      </c>
      <c r="C7" s="6" t="n">
        <v>7243</v>
      </c>
    </row>
    <row r="8" spans="1:3">
      <c r="A8" s="4" t="s">
        <v>523</v>
      </c>
    </row>
    <row r="9" spans="1:3">
      <c r="A9" s="3" t="s">
        <v>518</v>
      </c>
    </row>
    <row r="10" spans="1:3">
      <c r="A10" s="4" t="s">
        <v>524</v>
      </c>
      <c r="B10" s="5" t="n">
        <v>1952</v>
      </c>
      <c r="C10" s="5" t="n">
        <v>2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25</v>
      </c>
      <c r="C1" s="2" t="s">
        <v>2</v>
      </c>
      <c r="E1" s="2" t="s">
        <v>5</v>
      </c>
    </row>
    <row r="2" spans="1:5">
      <c r="A2" s="3" t="s">
        <v>526</v>
      </c>
    </row>
    <row r="3" spans="1:5">
      <c r="A3" s="4" t="s">
        <v>312</v>
      </c>
      <c r="C3" s="5" t="n">
        <v>0</v>
      </c>
      <c r="E3" s="5" t="n">
        <v>146530</v>
      </c>
    </row>
    <row r="4" spans="1:5">
      <c r="A4" s="4" t="s">
        <v>43</v>
      </c>
      <c r="C4" s="6" t="n">
        <v>6563</v>
      </c>
      <c r="E4" s="6" t="n">
        <v>2940</v>
      </c>
    </row>
    <row r="5" spans="1:5">
      <c r="A5" s="4" t="s">
        <v>51</v>
      </c>
      <c r="C5" s="6" t="n">
        <v>1218</v>
      </c>
      <c r="E5" s="6" t="n">
        <v>269</v>
      </c>
    </row>
    <row r="6" spans="1:5">
      <c r="A6" s="4" t="s">
        <v>527</v>
      </c>
    </row>
    <row r="7" spans="1:5">
      <c r="A7" s="3" t="s">
        <v>526</v>
      </c>
    </row>
    <row r="8" spans="1:5">
      <c r="A8" s="4" t="s">
        <v>495</v>
      </c>
      <c r="C8" s="6" t="n">
        <v>3749464</v>
      </c>
      <c r="E8" s="6" t="n">
        <v>3026989</v>
      </c>
    </row>
    <row r="9" spans="1:5">
      <c r="A9" s="4" t="s">
        <v>312</v>
      </c>
      <c r="C9" s="6" t="n">
        <v>0</v>
      </c>
      <c r="E9" s="6" t="n">
        <v>146530</v>
      </c>
    </row>
    <row r="10" spans="1:5">
      <c r="A10" s="4" t="s">
        <v>40</v>
      </c>
      <c r="C10" s="6" t="n">
        <v>11527</v>
      </c>
      <c r="E10" s="6" t="n">
        <v>15738</v>
      </c>
    </row>
    <row r="11" spans="1:5">
      <c r="A11" s="4" t="s">
        <v>43</v>
      </c>
      <c r="C11" s="6" t="n">
        <v>6563</v>
      </c>
      <c r="E11" s="6" t="n">
        <v>2940</v>
      </c>
    </row>
    <row r="12" spans="1:5">
      <c r="A12" s="4" t="s">
        <v>48</v>
      </c>
      <c r="C12" s="6" t="n">
        <v>3267984</v>
      </c>
      <c r="E12" s="6" t="n">
        <v>2565902</v>
      </c>
    </row>
    <row r="13" spans="1:5">
      <c r="A13" s="4" t="s">
        <v>50</v>
      </c>
      <c r="C13" s="6" t="n">
        <v>3458</v>
      </c>
      <c r="E13" s="6" t="n">
        <v>5520</v>
      </c>
    </row>
    <row r="14" spans="1:5">
      <c r="A14" s="4" t="s">
        <v>51</v>
      </c>
      <c r="C14" s="6" t="n">
        <v>1218</v>
      </c>
      <c r="E14" s="6" t="n">
        <v>269</v>
      </c>
    </row>
    <row r="15" spans="1:5">
      <c r="A15" s="4" t="s">
        <v>528</v>
      </c>
    </row>
    <row r="16" spans="1:5">
      <c r="A16" s="3" t="s">
        <v>526</v>
      </c>
    </row>
    <row r="17" spans="1:5">
      <c r="A17" s="4" t="s">
        <v>495</v>
      </c>
      <c r="C17" s="6" t="n">
        <v>3749464</v>
      </c>
      <c r="E17" s="6" t="n">
        <v>3026989</v>
      </c>
    </row>
    <row r="18" spans="1:5">
      <c r="A18" s="4" t="s">
        <v>312</v>
      </c>
      <c r="C18" s="6" t="n">
        <v>0</v>
      </c>
      <c r="E18" s="6" t="n">
        <v>146530</v>
      </c>
    </row>
    <row r="19" spans="1:5">
      <c r="A19" s="4" t="s">
        <v>40</v>
      </c>
      <c r="B19" s="4" t="s">
        <v>315</v>
      </c>
      <c r="C19" s="6" t="n">
        <v>8566</v>
      </c>
      <c r="E19" s="6" t="n">
        <v>12973</v>
      </c>
    </row>
    <row r="20" spans="1:5">
      <c r="A20" s="4" t="s">
        <v>43</v>
      </c>
      <c r="C20" s="6" t="n">
        <v>6563</v>
      </c>
      <c r="E20" s="6" t="n">
        <v>2940</v>
      </c>
    </row>
    <row r="21" spans="1:5">
      <c r="A21" s="4" t="s">
        <v>48</v>
      </c>
      <c r="C21" s="6" t="n">
        <v>3267984</v>
      </c>
      <c r="D21" s="4" t="s">
        <v>409</v>
      </c>
      <c r="E21" s="6" t="n">
        <v>2565902</v>
      </c>
    </row>
    <row r="22" spans="1:5">
      <c r="A22" s="4" t="s">
        <v>529</v>
      </c>
      <c r="B22" s="4" t="s">
        <v>315</v>
      </c>
      <c r="C22" s="6" t="n">
        <v>3475</v>
      </c>
      <c r="E22" s="6" t="n">
        <v>5554</v>
      </c>
    </row>
    <row r="23" spans="1:5">
      <c r="A23" s="4" t="s">
        <v>51</v>
      </c>
      <c r="C23" s="5" t="n">
        <v>1218</v>
      </c>
      <c r="E23" s="5" t="n">
        <v>269</v>
      </c>
    </row>
    <row r="24" spans="1:5"/>
    <row r="25" spans="1:5">
      <c r="A25" s="4" t="s">
        <v>315</v>
      </c>
      <c r="B25" s="4" t="s">
        <v>530</v>
      </c>
    </row>
    <row r="26" spans="1:5">
      <c r="A26" s="4" t="s">
        <v>409</v>
      </c>
      <c r="B26" s="4" t="s">
        <v>531</v>
      </c>
    </row>
  </sheetData>
  <mergeCells count="5">
    <mergeCell ref="A1:B1"/>
    <mergeCell ref="C1:D1"/>
    <mergeCell ref="A24:D24"/>
    <mergeCell ref="B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5</v>
      </c>
    </row>
    <row r="2" spans="1:3">
      <c r="A2" s="3" t="s">
        <v>37</v>
      </c>
    </row>
    <row r="3" spans="1:3">
      <c r="A3" s="4" t="s">
        <v>65</v>
      </c>
      <c r="B3" s="5" t="n">
        <v>3511604</v>
      </c>
      <c r="C3" s="5" t="n">
        <v>2640884</v>
      </c>
    </row>
    <row r="4" spans="1:3">
      <c r="A4" s="4" t="s">
        <v>66</v>
      </c>
      <c r="B4" s="5" t="n">
        <v>0</v>
      </c>
      <c r="C4" s="5" t="n">
        <v>124215</v>
      </c>
    </row>
    <row r="5" spans="1:3">
      <c r="A5" s="3" t="s">
        <v>56</v>
      </c>
    </row>
    <row r="6" spans="1:3">
      <c r="A6" s="4" t="s">
        <v>67</v>
      </c>
      <c r="B6" s="7" t="n">
        <v>0.01</v>
      </c>
      <c r="C6" s="7" t="n">
        <v>0.01</v>
      </c>
    </row>
    <row r="7" spans="1:3">
      <c r="A7" s="4" t="s">
        <v>68</v>
      </c>
      <c r="B7" s="6" t="n">
        <v>50000000</v>
      </c>
      <c r="C7" s="6" t="n">
        <v>50000000</v>
      </c>
    </row>
    <row r="8" spans="1:3">
      <c r="A8" s="4" t="s">
        <v>69</v>
      </c>
      <c r="B8" s="6" t="n">
        <v>5954594</v>
      </c>
      <c r="C8" s="6" t="n">
        <v>5888680</v>
      </c>
    </row>
    <row r="9" spans="1:3">
      <c r="A9" s="4" t="s">
        <v>70</v>
      </c>
      <c r="B9" s="6" t="n">
        <v>5954594</v>
      </c>
      <c r="C9" s="6" t="n">
        <v>5888680</v>
      </c>
    </row>
    <row r="10" spans="1:3">
      <c r="A10" s="4" t="s">
        <v>71</v>
      </c>
      <c r="B10" s="5" t="n">
        <v>148865</v>
      </c>
      <c r="C10" s="5" t="n">
        <v>147217</v>
      </c>
    </row>
    <row r="11" spans="1:3">
      <c r="A11" s="4" t="s">
        <v>22</v>
      </c>
      <c r="B11" s="7" t="n">
        <v>0.01</v>
      </c>
      <c r="C11" s="7" t="n">
        <v>0.01</v>
      </c>
    </row>
    <row r="12" spans="1:3">
      <c r="A12" s="4" t="s">
        <v>72</v>
      </c>
      <c r="B12" s="6" t="n">
        <v>200000000</v>
      </c>
      <c r="C12" s="6" t="n">
        <v>200000000</v>
      </c>
    </row>
    <row r="13" spans="1:3">
      <c r="A13" s="4" t="s">
        <v>73</v>
      </c>
      <c r="B13" s="6" t="n">
        <v>62817218</v>
      </c>
      <c r="C13" s="6" t="n">
        <v>55831549</v>
      </c>
    </row>
    <row r="14" spans="1:3">
      <c r="A14" s="4" t="s">
        <v>74</v>
      </c>
      <c r="B14" s="6" t="n">
        <v>62817218</v>
      </c>
      <c r="C14" s="6" t="n">
        <v>558315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80"/>
  </cols>
  <sheetData>
    <row r="1" spans="1:10">
      <c r="A1" s="1" t="s">
        <v>532</v>
      </c>
      <c r="B1" s="2" t="s">
        <v>384</v>
      </c>
      <c r="J1" s="2" t="s">
        <v>1</v>
      </c>
    </row>
    <row r="2" spans="1:10">
      <c r="B2" s="2" t="s">
        <v>2</v>
      </c>
      <c r="C2" s="2" t="s">
        <v>385</v>
      </c>
      <c r="D2" s="2" t="s">
        <v>4</v>
      </c>
      <c r="E2" s="2" t="s">
        <v>386</v>
      </c>
      <c r="F2" s="2" t="s">
        <v>5</v>
      </c>
      <c r="G2" s="2" t="s">
        <v>387</v>
      </c>
      <c r="H2" s="2" t="s">
        <v>388</v>
      </c>
      <c r="I2" s="2" t="s">
        <v>389</v>
      </c>
      <c r="J2" s="2" t="s">
        <v>2</v>
      </c>
    </row>
    <row r="3" spans="1:10">
      <c r="A3" s="3" t="s">
        <v>533</v>
      </c>
    </row>
    <row r="4" spans="1:10">
      <c r="A4" s="4" t="s">
        <v>68</v>
      </c>
      <c r="B4" s="6" t="n">
        <v>50000000</v>
      </c>
      <c r="F4" s="6" t="n">
        <v>50000000</v>
      </c>
      <c r="J4" s="6" t="n">
        <v>50000000</v>
      </c>
    </row>
    <row r="5" spans="1:10">
      <c r="A5" s="4" t="s">
        <v>67</v>
      </c>
      <c r="B5" s="7" t="n">
        <v>0.01</v>
      </c>
      <c r="F5" s="7" t="n">
        <v>0.01</v>
      </c>
      <c r="J5" s="7" t="n">
        <v>0.01</v>
      </c>
    </row>
    <row r="6" spans="1:10">
      <c r="A6" s="4" t="s">
        <v>69</v>
      </c>
      <c r="B6" s="6" t="n">
        <v>5954594</v>
      </c>
      <c r="F6" s="6" t="n">
        <v>5888680</v>
      </c>
      <c r="J6" s="6" t="n">
        <v>5954594</v>
      </c>
    </row>
    <row r="7" spans="1:10">
      <c r="A7" s="4" t="s">
        <v>534</v>
      </c>
      <c r="B7" s="5" t="n">
        <v>25</v>
      </c>
      <c r="J7" s="5" t="n">
        <v>25</v>
      </c>
    </row>
    <row r="8" spans="1:10">
      <c r="A8" s="4" t="s">
        <v>535</v>
      </c>
      <c r="J8" s="4" t="s">
        <v>536</v>
      </c>
    </row>
    <row r="9" spans="1:10">
      <c r="A9" s="4" t="s">
        <v>537</v>
      </c>
      <c r="B9" s="7" t="n">
        <v>0.18</v>
      </c>
      <c r="C9" s="7" t="n">
        <v>0.18</v>
      </c>
      <c r="D9" s="7" t="n">
        <v>0.18</v>
      </c>
      <c r="E9" s="7" t="n">
        <v>0.18</v>
      </c>
      <c r="F9" s="7" t="n">
        <v>0.18</v>
      </c>
      <c r="G9" s="7" t="n">
        <v>0.18</v>
      </c>
      <c r="H9" s="7" t="n">
        <v>0.18</v>
      </c>
      <c r="I9" s="7" t="n">
        <v>0.18</v>
      </c>
    </row>
    <row r="10" spans="1:10">
      <c r="A10" s="4" t="s">
        <v>538</v>
      </c>
    </row>
    <row r="11" spans="1:10">
      <c r="A11" s="3" t="s">
        <v>533</v>
      </c>
    </row>
    <row r="12" spans="1:10">
      <c r="A12" s="4" t="s">
        <v>68</v>
      </c>
      <c r="B12" s="6" t="n">
        <v>8000000</v>
      </c>
      <c r="J12" s="6" t="n">
        <v>8000000</v>
      </c>
    </row>
    <row r="13" spans="1:10">
      <c r="A13" s="4" t="s">
        <v>69</v>
      </c>
      <c r="B13" s="6" t="n">
        <v>2300000</v>
      </c>
      <c r="F13" s="6" t="n">
        <v>2300000</v>
      </c>
      <c r="J13" s="6" t="n">
        <v>2300000</v>
      </c>
    </row>
    <row r="14" spans="1:10">
      <c r="A14" s="4" t="s">
        <v>539</v>
      </c>
      <c r="J14" s="4" t="s">
        <v>540</v>
      </c>
    </row>
    <row r="15" spans="1:10">
      <c r="A15" s="4" t="s">
        <v>541</v>
      </c>
    </row>
    <row r="16" spans="1:10">
      <c r="A16" s="3" t="s">
        <v>533</v>
      </c>
    </row>
    <row r="17" spans="1:10">
      <c r="A17" s="4" t="s">
        <v>68</v>
      </c>
      <c r="B17" s="6" t="n">
        <v>7000000</v>
      </c>
      <c r="J17" s="6" t="n">
        <v>7000000</v>
      </c>
    </row>
    <row r="18" spans="1:10">
      <c r="A18" s="4" t="s">
        <v>69</v>
      </c>
      <c r="B18" s="6" t="n">
        <v>3654594</v>
      </c>
      <c r="F18" s="6" t="n">
        <v>3588680</v>
      </c>
      <c r="J18" s="6" t="n">
        <v>3654594</v>
      </c>
    </row>
    <row r="19" spans="1:10">
      <c r="A19" s="4" t="s">
        <v>539</v>
      </c>
      <c r="J19" s="4" t="s">
        <v>542</v>
      </c>
    </row>
    <row r="20" spans="1:10">
      <c r="A20" s="4" t="s">
        <v>100</v>
      </c>
    </row>
    <row r="21" spans="1:10">
      <c r="A21" s="3" t="s">
        <v>533</v>
      </c>
    </row>
    <row r="22" spans="1:10">
      <c r="A22" s="4" t="s">
        <v>543</v>
      </c>
      <c r="C22" s="4" t="s">
        <v>544</v>
      </c>
    </row>
    <row r="23" spans="1:10">
      <c r="A23" s="4" t="s">
        <v>545</v>
      </c>
      <c r="C23" s="4" t="s">
        <v>546</v>
      </c>
    </row>
    <row r="24" spans="1:10">
      <c r="A24" s="4" t="s">
        <v>102</v>
      </c>
    </row>
    <row r="25" spans="1:10">
      <c r="A25" s="3" t="s">
        <v>533</v>
      </c>
    </row>
    <row r="26" spans="1:10">
      <c r="A26" s="4" t="s">
        <v>543</v>
      </c>
      <c r="C26" s="4" t="s">
        <v>547</v>
      </c>
    </row>
    <row r="27" spans="1:10">
      <c r="A27" s="4" t="s">
        <v>545</v>
      </c>
      <c r="C27" s="4" t="s">
        <v>31</v>
      </c>
    </row>
  </sheetData>
  <mergeCells count="2">
    <mergeCell ref="A1:A2"/>
    <mergeCell ref="B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8</v>
      </c>
      <c r="B1" s="2" t="s">
        <v>1</v>
      </c>
    </row>
    <row r="2" spans="1:4">
      <c r="B2" s="2" t="s">
        <v>2</v>
      </c>
      <c r="C2" s="2" t="s">
        <v>5</v>
      </c>
      <c r="D2" s="2" t="s">
        <v>76</v>
      </c>
    </row>
    <row r="3" spans="1:4">
      <c r="A3" s="3" t="s">
        <v>549</v>
      </c>
    </row>
    <row r="4" spans="1:4">
      <c r="A4" s="4" t="s">
        <v>550</v>
      </c>
      <c r="B4" s="6" t="n">
        <v>3000000</v>
      </c>
    </row>
    <row r="5" spans="1:4">
      <c r="A5" s="4" t="s">
        <v>139</v>
      </c>
      <c r="B5" s="5" t="n">
        <v>1231</v>
      </c>
      <c r="C5" s="5" t="n">
        <v>1954</v>
      </c>
      <c r="D5" s="5" t="n">
        <v>2709</v>
      </c>
    </row>
    <row r="6" spans="1:4">
      <c r="A6" s="4" t="s">
        <v>551</v>
      </c>
    </row>
    <row r="7" spans="1:4">
      <c r="A7" s="3" t="s">
        <v>552</v>
      </c>
    </row>
    <row r="8" spans="1:4">
      <c r="A8" s="4" t="s">
        <v>553</v>
      </c>
      <c r="B8" s="6" t="n">
        <v>353103</v>
      </c>
      <c r="C8" s="6" t="n">
        <v>553396</v>
      </c>
      <c r="D8" s="6" t="n">
        <v>696597</v>
      </c>
    </row>
    <row r="9" spans="1:4">
      <c r="A9" s="4" t="s">
        <v>554</v>
      </c>
      <c r="B9" s="6" t="n">
        <v>36924</v>
      </c>
      <c r="C9" s="6" t="n">
        <v>138166</v>
      </c>
      <c r="D9" s="6" t="n">
        <v>214878</v>
      </c>
    </row>
    <row r="10" spans="1:4">
      <c r="A10" s="4" t="s">
        <v>555</v>
      </c>
      <c r="B10" s="6" t="n">
        <v>-224547</v>
      </c>
      <c r="C10" s="6" t="n">
        <v>-338459</v>
      </c>
      <c r="D10" s="6" t="n">
        <v>-358079</v>
      </c>
    </row>
    <row r="11" spans="1:4">
      <c r="A11" s="4" t="s">
        <v>556</v>
      </c>
      <c r="B11" s="6" t="n">
        <v>341713</v>
      </c>
      <c r="C11" s="6" t="n">
        <v>353103</v>
      </c>
      <c r="D11" s="6" t="n">
        <v>553396</v>
      </c>
    </row>
    <row r="12" spans="1:4">
      <c r="A12" s="4" t="s">
        <v>557</v>
      </c>
      <c r="B12" s="7" t="n">
        <v>7.01</v>
      </c>
      <c r="C12" s="7" t="n">
        <v>7.55</v>
      </c>
      <c r="D12" s="7" t="n">
        <v>8.539999999999999</v>
      </c>
    </row>
    <row r="13" spans="1:4">
      <c r="A13" s="4" t="s">
        <v>558</v>
      </c>
      <c r="B13" s="8" t="n">
        <v>6.28</v>
      </c>
      <c r="C13" s="8" t="n">
        <v>6.76</v>
      </c>
      <c r="D13" s="8" t="n">
        <v>6.28</v>
      </c>
    </row>
    <row r="14" spans="1:4">
      <c r="A14" s="4" t="s">
        <v>559</v>
      </c>
      <c r="B14" s="8" t="n">
        <v>7.28</v>
      </c>
      <c r="C14" s="8" t="n">
        <v>7.8</v>
      </c>
      <c r="D14" s="8" t="n">
        <v>8.710000000000001</v>
      </c>
    </row>
    <row r="15" spans="1:4">
      <c r="A15" s="4" t="s">
        <v>560</v>
      </c>
      <c r="B15" s="7" t="n">
        <v>6.37</v>
      </c>
      <c r="C15" s="7" t="n">
        <v>7.01</v>
      </c>
      <c r="D15" s="7" t="n">
        <v>7.55</v>
      </c>
    </row>
    <row r="16" spans="1:4">
      <c r="A16" s="4" t="s">
        <v>561</v>
      </c>
      <c r="B16" s="5" t="n">
        <v>1233</v>
      </c>
    </row>
    <row r="17" spans="1:4">
      <c r="A17" s="4" t="s">
        <v>562</v>
      </c>
      <c r="B17" s="4" t="s">
        <v>56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5</v>
      </c>
      <c r="D2" s="2" t="s">
        <v>76</v>
      </c>
    </row>
    <row r="3" spans="1:4">
      <c r="A3" s="3" t="s">
        <v>191</v>
      </c>
    </row>
    <row r="4" spans="1:4">
      <c r="A4" s="4" t="s">
        <v>565</v>
      </c>
      <c r="B4" s="5" t="n">
        <v>11623</v>
      </c>
      <c r="C4" s="5" t="n">
        <v>15885</v>
      </c>
    </row>
    <row r="5" spans="1:4">
      <c r="A5" s="4" t="s">
        <v>566</v>
      </c>
      <c r="B5" s="6" t="n">
        <v>96</v>
      </c>
      <c r="C5" s="6" t="n">
        <v>147</v>
      </c>
    </row>
    <row r="6" spans="1:4">
      <c r="A6" s="4" t="s">
        <v>567</v>
      </c>
      <c r="B6" s="6" t="n">
        <v>50</v>
      </c>
      <c r="C6" s="6" t="n">
        <v>80</v>
      </c>
      <c r="D6" s="5" t="n">
        <v>130</v>
      </c>
    </row>
    <row r="7" spans="1:4">
      <c r="A7" s="4" t="s">
        <v>568</v>
      </c>
      <c r="B7" s="6" t="n">
        <v>4141</v>
      </c>
      <c r="C7" s="6" t="n">
        <v>6233</v>
      </c>
    </row>
    <row r="8" spans="1:4">
      <c r="A8" s="4" t="s">
        <v>569</v>
      </c>
      <c r="B8" s="5" t="n">
        <v>3502</v>
      </c>
      <c r="C8" s="5" t="n">
        <v>55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70</v>
      </c>
      <c r="B1" s="2" t="s">
        <v>1</v>
      </c>
    </row>
    <row r="2" spans="1:4">
      <c r="B2" s="2" t="s">
        <v>2</v>
      </c>
      <c r="C2" s="2" t="s">
        <v>5</v>
      </c>
      <c r="D2" s="2" t="s">
        <v>76</v>
      </c>
    </row>
    <row r="3" spans="1:4">
      <c r="A3" s="3" t="s">
        <v>195</v>
      </c>
    </row>
    <row r="4" spans="1:4">
      <c r="A4" s="4" t="s">
        <v>571</v>
      </c>
      <c r="B4" s="5" t="n">
        <v>21085</v>
      </c>
      <c r="C4" s="5" t="n">
        <v>21332</v>
      </c>
      <c r="D4" s="5" t="n">
        <v>21702</v>
      </c>
    </row>
    <row r="5" spans="1:4">
      <c r="A5" s="4" t="s">
        <v>572</v>
      </c>
      <c r="B5" s="4" t="s">
        <v>573</v>
      </c>
    </row>
    <row r="6" spans="1:4">
      <c r="A6" s="4" t="s">
        <v>574</v>
      </c>
      <c r="B6" s="5" t="n">
        <v>897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5</v>
      </c>
      <c r="B1" s="2" t="s">
        <v>1</v>
      </c>
    </row>
    <row r="2" spans="1:4">
      <c r="B2" s="2" t="s">
        <v>2</v>
      </c>
      <c r="C2" s="2" t="s">
        <v>5</v>
      </c>
      <c r="D2" s="2" t="s">
        <v>76</v>
      </c>
    </row>
    <row r="3" spans="1:4">
      <c r="A3" s="3" t="s">
        <v>199</v>
      </c>
    </row>
    <row r="4" spans="1:4">
      <c r="A4" s="4" t="s">
        <v>576</v>
      </c>
      <c r="B4" s="5" t="n">
        <v>307</v>
      </c>
      <c r="C4" s="5" t="n">
        <v>30</v>
      </c>
      <c r="D4" s="5" t="n">
        <v>173</v>
      </c>
    </row>
    <row r="5" spans="1:4">
      <c r="A5" s="4" t="s">
        <v>577</v>
      </c>
      <c r="B5" s="5" t="n">
        <v>11396</v>
      </c>
      <c r="C5" s="5" t="n">
        <v>106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384</v>
      </c>
      <c r="J1" s="2" t="s">
        <v>1</v>
      </c>
    </row>
    <row r="2" spans="1:12">
      <c r="B2" s="2" t="s">
        <v>2</v>
      </c>
      <c r="C2" s="2" t="s">
        <v>385</v>
      </c>
      <c r="D2" s="2" t="s">
        <v>4</v>
      </c>
      <c r="E2" s="2" t="s">
        <v>386</v>
      </c>
      <c r="F2" s="2" t="s">
        <v>5</v>
      </c>
      <c r="G2" s="2" t="s">
        <v>387</v>
      </c>
      <c r="H2" s="2" t="s">
        <v>388</v>
      </c>
      <c r="I2" s="2" t="s">
        <v>389</v>
      </c>
      <c r="J2" s="2" t="s">
        <v>2</v>
      </c>
      <c r="K2" s="2" t="s">
        <v>5</v>
      </c>
      <c r="L2" s="2" t="s">
        <v>76</v>
      </c>
    </row>
    <row r="3" spans="1:12">
      <c r="A3" s="3" t="s">
        <v>203</v>
      </c>
    </row>
    <row r="4" spans="1:12">
      <c r="A4" s="4" t="s">
        <v>77</v>
      </c>
      <c r="B4" s="5" t="n">
        <v>32014</v>
      </c>
      <c r="C4" s="5" t="n">
        <v>26925</v>
      </c>
      <c r="D4" s="5" t="n">
        <v>25922</v>
      </c>
      <c r="E4" s="5" t="n">
        <v>25190</v>
      </c>
      <c r="F4" s="5" t="n">
        <v>24124</v>
      </c>
      <c r="G4" s="5" t="n">
        <v>23103</v>
      </c>
      <c r="H4" s="5" t="n">
        <v>24856</v>
      </c>
      <c r="I4" s="5" t="n">
        <v>22419</v>
      </c>
      <c r="J4" s="5" t="n">
        <v>110051</v>
      </c>
      <c r="K4" s="5" t="n">
        <v>94502</v>
      </c>
      <c r="L4" s="5" t="n">
        <v>91898</v>
      </c>
    </row>
    <row r="5" spans="1:12">
      <c r="A5" s="4" t="s">
        <v>78</v>
      </c>
      <c r="B5" s="6" t="n">
        <v>19053</v>
      </c>
      <c r="C5" s="6" t="n">
        <v>14751</v>
      </c>
      <c r="D5" s="6" t="n">
        <v>14175</v>
      </c>
      <c r="E5" s="6" t="n">
        <v>11595</v>
      </c>
      <c r="F5" s="6" t="n">
        <v>10056</v>
      </c>
      <c r="G5" s="6" t="n">
        <v>9889</v>
      </c>
      <c r="H5" s="6" t="n">
        <v>8714</v>
      </c>
      <c r="I5" s="6" t="n">
        <v>7519</v>
      </c>
      <c r="J5" s="6" t="n">
        <v>59574</v>
      </c>
      <c r="K5" s="6" t="n">
        <v>36178</v>
      </c>
      <c r="L5" s="6" t="n">
        <v>25231</v>
      </c>
    </row>
    <row r="6" spans="1:12">
      <c r="A6" s="4" t="s">
        <v>79</v>
      </c>
      <c r="B6" s="6" t="n">
        <v>12961</v>
      </c>
      <c r="C6" s="6" t="n">
        <v>12174</v>
      </c>
      <c r="D6" s="6" t="n">
        <v>11747</v>
      </c>
      <c r="E6" s="6" t="n">
        <v>13595</v>
      </c>
      <c r="F6" s="6" t="n">
        <v>14068</v>
      </c>
      <c r="G6" s="6" t="n">
        <v>13214</v>
      </c>
      <c r="H6" s="6" t="n">
        <v>16142</v>
      </c>
      <c r="I6" s="6" t="n">
        <v>14900</v>
      </c>
      <c r="J6" s="6" t="n">
        <v>50477</v>
      </c>
      <c r="K6" s="6" t="n">
        <v>58324</v>
      </c>
      <c r="L6" s="6" t="n">
        <v>66667</v>
      </c>
    </row>
    <row r="7" spans="1:12">
      <c r="A7" s="4" t="s">
        <v>392</v>
      </c>
      <c r="B7" s="6" t="n">
        <v>-81981</v>
      </c>
      <c r="C7" s="6" t="n">
        <v>19499</v>
      </c>
      <c r="D7" s="6" t="n">
        <v>20667</v>
      </c>
      <c r="E7" s="6" t="n">
        <v>38354</v>
      </c>
      <c r="F7" s="6" t="n">
        <v>12678</v>
      </c>
      <c r="G7" s="6" t="n">
        <v>5993</v>
      </c>
      <c r="H7" s="6" t="n">
        <v>-15802</v>
      </c>
      <c r="I7" s="6" t="n">
        <v>175</v>
      </c>
      <c r="J7" s="6" t="n">
        <v>-3461</v>
      </c>
      <c r="K7" s="6" t="n">
        <v>3044</v>
      </c>
      <c r="L7" s="6" t="n">
        <v>-5606</v>
      </c>
    </row>
    <row r="8" spans="1:12">
      <c r="A8" s="4" t="s">
        <v>81</v>
      </c>
      <c r="B8" s="6" t="n">
        <v>-5428</v>
      </c>
      <c r="C8" s="6" t="n">
        <v>-1726</v>
      </c>
      <c r="D8" s="6" t="n">
        <v>-12444</v>
      </c>
      <c r="E8" s="6" t="n">
        <v>-3775</v>
      </c>
      <c r="F8" s="6" t="n">
        <v>-902</v>
      </c>
      <c r="G8" s="6" t="n">
        <v>-5211</v>
      </c>
      <c r="H8" s="6" t="n">
        <v>-3709</v>
      </c>
      <c r="I8" s="6" t="n">
        <v>-1708</v>
      </c>
      <c r="J8" s="6" t="n">
        <v>-23373</v>
      </c>
      <c r="K8" s="6" t="n">
        <v>-11530</v>
      </c>
      <c r="L8" s="6" t="n">
        <v>-4238</v>
      </c>
    </row>
    <row r="9" spans="1:12">
      <c r="A9" s="4" t="s">
        <v>82</v>
      </c>
      <c r="B9" s="6" t="n">
        <v>16</v>
      </c>
      <c r="C9" s="6" t="n">
        <v>-12</v>
      </c>
      <c r="D9" s="6" t="n">
        <v>-27</v>
      </c>
      <c r="E9" s="6" t="n">
        <v>-29</v>
      </c>
      <c r="F9" s="6" t="n">
        <v>-12</v>
      </c>
      <c r="G9" s="6" t="n">
        <v>-23</v>
      </c>
      <c r="H9" s="6" t="n">
        <v>-30</v>
      </c>
      <c r="I9" s="6" t="n">
        <v>-10</v>
      </c>
      <c r="J9" s="6" t="n">
        <v>-52</v>
      </c>
      <c r="K9" s="6" t="n">
        <v>-75</v>
      </c>
      <c r="L9" s="6" t="n">
        <v>-103</v>
      </c>
    </row>
    <row r="10" spans="1:12">
      <c r="A10" s="4" t="s">
        <v>579</v>
      </c>
      <c r="B10" s="6" t="n">
        <v>-566</v>
      </c>
      <c r="C10" s="6" t="n">
        <v>-409</v>
      </c>
      <c r="D10" s="6" t="n">
        <v>-339</v>
      </c>
      <c r="E10" s="6" t="n">
        <v>-253</v>
      </c>
      <c r="F10" s="6" t="n">
        <v>-50</v>
      </c>
      <c r="G10" s="6" t="n">
        <v>-109</v>
      </c>
      <c r="H10" s="6" t="n">
        <v>4</v>
      </c>
      <c r="I10" s="6" t="n">
        <v>-46</v>
      </c>
      <c r="J10" s="6" t="n">
        <v>-1567</v>
      </c>
      <c r="K10" s="6" t="n">
        <v>-201</v>
      </c>
      <c r="L10" s="6" t="n">
        <v>880</v>
      </c>
    </row>
    <row r="11" spans="1:12">
      <c r="A11" s="4" t="s">
        <v>580</v>
      </c>
      <c r="B11" s="6" t="n">
        <v>3492</v>
      </c>
      <c r="C11" s="6" t="n">
        <v>3964</v>
      </c>
      <c r="D11" s="6" t="n">
        <v>4006</v>
      </c>
      <c r="E11" s="6" t="n">
        <v>3643</v>
      </c>
      <c r="F11" s="6" t="n">
        <v>3843</v>
      </c>
      <c r="G11" s="6" t="n">
        <v>3599</v>
      </c>
      <c r="H11" s="6" t="n">
        <v>4097</v>
      </c>
      <c r="I11" s="6" t="n">
        <v>4280</v>
      </c>
    </row>
    <row r="12" spans="1:12">
      <c r="A12" s="4" t="s">
        <v>88</v>
      </c>
      <c r="B12" s="6" t="n">
        <v>2963</v>
      </c>
      <c r="C12" s="6" t="n">
        <v>2956</v>
      </c>
      <c r="D12" s="6" t="n">
        <v>2942</v>
      </c>
      <c r="E12" s="6" t="n">
        <v>2940</v>
      </c>
      <c r="F12" s="6" t="n">
        <v>2910</v>
      </c>
      <c r="G12" s="6" t="n">
        <v>2808</v>
      </c>
      <c r="H12" s="6" t="n">
        <v>2641</v>
      </c>
      <c r="I12" s="6" t="n">
        <v>2435</v>
      </c>
      <c r="J12" s="6" t="n">
        <v>11801</v>
      </c>
      <c r="K12" s="6" t="n">
        <v>10794</v>
      </c>
      <c r="L12" s="6" t="n">
        <v>9185</v>
      </c>
    </row>
    <row r="13" spans="1:12">
      <c r="A13" s="4" t="s">
        <v>581</v>
      </c>
      <c r="B13" s="6" t="n">
        <v>-81485</v>
      </c>
      <c r="C13" s="6" t="n">
        <v>22630</v>
      </c>
      <c r="D13" s="6" t="n">
        <v>12710</v>
      </c>
      <c r="E13" s="6" t="n">
        <v>41367</v>
      </c>
      <c r="F13" s="6" t="n">
        <v>19053</v>
      </c>
      <c r="G13" s="6" t="n">
        <v>7503</v>
      </c>
      <c r="H13" s="6" t="n">
        <v>-10073</v>
      </c>
      <c r="I13" s="6" t="n">
        <v>6616</v>
      </c>
      <c r="J13" s="6" t="n">
        <v>-4778</v>
      </c>
      <c r="K13" s="6" t="n">
        <v>23099</v>
      </c>
      <c r="L13" s="6" t="n">
        <v>33914</v>
      </c>
    </row>
    <row r="14" spans="1:12">
      <c r="A14" s="4" t="s">
        <v>121</v>
      </c>
      <c r="B14" s="6" t="n">
        <v>50054</v>
      </c>
      <c r="C14" s="6" t="n">
        <v>-21914</v>
      </c>
      <c r="D14" s="6" t="n">
        <v>-9760</v>
      </c>
      <c r="E14" s="6" t="n">
        <v>-45462</v>
      </c>
      <c r="F14" s="6" t="n">
        <v>-14584</v>
      </c>
      <c r="G14" s="6" t="n">
        <v>6144</v>
      </c>
      <c r="H14" s="6" t="n">
        <v>12375</v>
      </c>
      <c r="I14" s="6" t="n">
        <v>19977</v>
      </c>
      <c r="J14" s="6" t="n">
        <v>-27082</v>
      </c>
      <c r="K14" s="6" t="n">
        <v>23912</v>
      </c>
      <c r="L14" s="6" t="n">
        <v>-19841</v>
      </c>
    </row>
    <row r="15" spans="1:12">
      <c r="A15" s="4" t="s">
        <v>582</v>
      </c>
      <c r="B15" s="5" t="n">
        <v>-31431</v>
      </c>
      <c r="C15" s="5" t="n">
        <v>716</v>
      </c>
      <c r="D15" s="5" t="n">
        <v>2950</v>
      </c>
      <c r="E15" s="5" t="n">
        <v>-4095</v>
      </c>
      <c r="F15" s="5" t="n">
        <v>4469</v>
      </c>
      <c r="G15" s="5" t="n">
        <v>13647</v>
      </c>
      <c r="H15" s="5" t="n">
        <v>2302</v>
      </c>
      <c r="I15" s="5" t="n">
        <v>26593</v>
      </c>
      <c r="J15" s="5" t="n">
        <v>-31860</v>
      </c>
      <c r="K15" s="5" t="n">
        <v>47011</v>
      </c>
      <c r="L15" s="5" t="n">
        <v>14073</v>
      </c>
    </row>
    <row r="16" spans="1:12">
      <c r="A16" s="4" t="s">
        <v>583</v>
      </c>
      <c r="B16" s="7" t="n">
        <v>-1.34</v>
      </c>
      <c r="C16" s="7" t="n">
        <v>0.39</v>
      </c>
      <c r="D16" s="7" t="n">
        <v>0.23</v>
      </c>
      <c r="E16" s="7" t="n">
        <v>0.74</v>
      </c>
      <c r="F16" s="7" t="n">
        <v>0.36</v>
      </c>
      <c r="G16" s="7" t="n">
        <v>0.15</v>
      </c>
      <c r="H16" s="7" t="n">
        <v>-0.2</v>
      </c>
      <c r="I16" s="7" t="n">
        <v>0.13</v>
      </c>
      <c r="J16" s="7" t="n">
        <v>-0.08</v>
      </c>
      <c r="K16" s="7" t="n">
        <v>0.46</v>
      </c>
      <c r="L16" s="7" t="n">
        <v>0.6899999999999999</v>
      </c>
    </row>
    <row r="17" spans="1:12">
      <c r="A17" s="4" t="s">
        <v>537</v>
      </c>
      <c r="B17" s="7" t="n">
        <v>0.18</v>
      </c>
      <c r="C17" s="7" t="n">
        <v>0.18</v>
      </c>
      <c r="D17" s="7" t="n">
        <v>0.18</v>
      </c>
      <c r="E17" s="7" t="n">
        <v>0.18</v>
      </c>
      <c r="F17" s="7" t="n">
        <v>0.18</v>
      </c>
      <c r="G17" s="7" t="n">
        <v>0.18</v>
      </c>
      <c r="H17" s="7" t="n">
        <v>0.18</v>
      </c>
      <c r="I17" s="7" t="n">
        <v>0.18</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584</v>
      </c>
      <c r="B1" s="2" t="s">
        <v>585</v>
      </c>
      <c r="C1" s="2" t="s">
        <v>1</v>
      </c>
    </row>
    <row r="2" spans="1:5">
      <c r="B2" s="2" t="s">
        <v>586</v>
      </c>
      <c r="C2" s="2" t="s">
        <v>2</v>
      </c>
      <c r="D2" s="2" t="s">
        <v>5</v>
      </c>
      <c r="E2" s="2" t="s">
        <v>76</v>
      </c>
    </row>
    <row r="3" spans="1:5">
      <c r="A3" s="3" t="s">
        <v>587</v>
      </c>
    </row>
    <row r="4" spans="1:5">
      <c r="A4" s="4" t="s">
        <v>588</v>
      </c>
      <c r="C4" s="5" t="n">
        <v>43457</v>
      </c>
      <c r="D4" s="5" t="n">
        <v>78532</v>
      </c>
      <c r="E4" s="5" t="n">
        <v>685</v>
      </c>
    </row>
    <row r="5" spans="1:5">
      <c r="A5" s="4" t="s">
        <v>589</v>
      </c>
    </row>
    <row r="6" spans="1:5">
      <c r="A6" s="3" t="s">
        <v>587</v>
      </c>
    </row>
    <row r="7" spans="1:5">
      <c r="A7" s="4" t="s">
        <v>588</v>
      </c>
      <c r="B7" s="5" t="n">
        <v>46105</v>
      </c>
    </row>
    <row r="8" spans="1:5">
      <c r="A8" s="4" t="s">
        <v>110</v>
      </c>
      <c r="B8" s="6" t="n">
        <v>805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5</v>
      </c>
      <c r="D2" s="2" t="s">
        <v>76</v>
      </c>
    </row>
    <row r="3" spans="1:4">
      <c r="A3" s="4" t="s">
        <v>77</v>
      </c>
      <c r="B3" s="5" t="n">
        <v>110051</v>
      </c>
      <c r="C3" s="5" t="n">
        <v>94502</v>
      </c>
      <c r="D3" s="5" t="n">
        <v>91898</v>
      </c>
    </row>
    <row r="4" spans="1:4">
      <c r="A4" s="4" t="s">
        <v>78</v>
      </c>
      <c r="B4" s="6" t="n">
        <v>59574</v>
      </c>
      <c r="C4" s="6" t="n">
        <v>36178</v>
      </c>
      <c r="D4" s="6" t="n">
        <v>25231</v>
      </c>
    </row>
    <row r="5" spans="1:4">
      <c r="A5" s="4" t="s">
        <v>79</v>
      </c>
      <c r="B5" s="6" t="n">
        <v>50477</v>
      </c>
      <c r="C5" s="6" t="n">
        <v>58324</v>
      </c>
      <c r="D5" s="6" t="n">
        <v>66667</v>
      </c>
    </row>
    <row r="6" spans="1:4">
      <c r="A6" s="4" t="s">
        <v>80</v>
      </c>
      <c r="B6" s="6" t="n">
        <v>-3461</v>
      </c>
      <c r="C6" s="6" t="n">
        <v>3044</v>
      </c>
      <c r="D6" s="6" t="n">
        <v>-5606</v>
      </c>
    </row>
    <row r="7" spans="1:4">
      <c r="A7" s="4" t="s">
        <v>81</v>
      </c>
      <c r="B7" s="6" t="n">
        <v>-23373</v>
      </c>
      <c r="C7" s="6" t="n">
        <v>-11530</v>
      </c>
      <c r="D7" s="6" t="n">
        <v>-4238</v>
      </c>
    </row>
    <row r="8" spans="1:4">
      <c r="A8" s="4" t="s">
        <v>82</v>
      </c>
      <c r="B8" s="6" t="n">
        <v>-52</v>
      </c>
      <c r="C8" s="6" t="n">
        <v>-75</v>
      </c>
      <c r="D8" s="6" t="n">
        <v>-103</v>
      </c>
    </row>
    <row r="9" spans="1:4">
      <c r="A9" s="4" t="s">
        <v>83</v>
      </c>
      <c r="B9" s="6" t="n">
        <v>-1567</v>
      </c>
      <c r="C9" s="6" t="n">
        <v>-201</v>
      </c>
      <c r="D9" s="6" t="n">
        <v>880</v>
      </c>
    </row>
    <row r="10" spans="1:4">
      <c r="A10" s="3" t="s">
        <v>84</v>
      </c>
    </row>
    <row r="11" spans="1:4">
      <c r="A11" s="4" t="s">
        <v>85</v>
      </c>
      <c r="B11" s="6" t="n">
        <v>-6605</v>
      </c>
      <c r="C11" s="6" t="n">
        <v>-8509</v>
      </c>
      <c r="D11" s="6" t="n">
        <v>-7550</v>
      </c>
    </row>
    <row r="12" spans="1:4">
      <c r="A12" s="4" t="s">
        <v>86</v>
      </c>
      <c r="B12" s="6" t="n">
        <v>-8500</v>
      </c>
      <c r="C12" s="6" t="n">
        <v>-7310</v>
      </c>
      <c r="D12" s="6" t="n">
        <v>-7157</v>
      </c>
    </row>
    <row r="13" spans="1:4">
      <c r="A13" s="4" t="s">
        <v>87</v>
      </c>
      <c r="B13" s="6" t="n">
        <v>7023</v>
      </c>
      <c r="C13" s="6" t="n">
        <v>33893</v>
      </c>
      <c r="D13" s="6" t="n">
        <v>43099</v>
      </c>
    </row>
    <row r="14" spans="1:4">
      <c r="A14" s="4" t="s">
        <v>88</v>
      </c>
      <c r="B14" s="6" t="n">
        <v>11801</v>
      </c>
      <c r="C14" s="6" t="n">
        <v>10794</v>
      </c>
      <c r="D14" s="6" t="n">
        <v>9185</v>
      </c>
    </row>
    <row r="15" spans="1:4">
      <c r="A15" s="4" t="s">
        <v>89</v>
      </c>
      <c r="B15" s="6" t="n">
        <v>-4778</v>
      </c>
      <c r="C15" s="6" t="n">
        <v>23099</v>
      </c>
      <c r="D15" s="6" t="n">
        <v>33914</v>
      </c>
    </row>
    <row r="16" spans="1:4">
      <c r="A16" s="3" t="s">
        <v>90</v>
      </c>
    </row>
    <row r="17" spans="1:4">
      <c r="A17" s="4" t="s">
        <v>91</v>
      </c>
      <c r="B17" s="6" t="n">
        <v>-50218</v>
      </c>
      <c r="C17" s="6" t="n">
        <v>12650</v>
      </c>
      <c r="D17" s="6" t="n">
        <v>-23828</v>
      </c>
    </row>
    <row r="18" spans="1:4">
      <c r="A18" s="4" t="s">
        <v>92</v>
      </c>
      <c r="B18" s="6" t="n">
        <v>23373</v>
      </c>
      <c r="C18" s="6" t="n">
        <v>11530</v>
      </c>
      <c r="D18" s="6" t="n">
        <v>4238</v>
      </c>
    </row>
    <row r="19" spans="1:4">
      <c r="A19" s="4" t="s">
        <v>93</v>
      </c>
      <c r="B19" s="6" t="n">
        <v>-237</v>
      </c>
      <c r="C19" s="6" t="n">
        <v>-268</v>
      </c>
      <c r="D19" s="6" t="n">
        <v>-251</v>
      </c>
    </row>
    <row r="20" spans="1:4">
      <c r="A20" s="4" t="s">
        <v>94</v>
      </c>
      <c r="B20" s="6" t="n">
        <v>-27082</v>
      </c>
      <c r="C20" s="6" t="n">
        <v>23912</v>
      </c>
      <c r="D20" s="6" t="n">
        <v>-19841</v>
      </c>
    </row>
    <row r="21" spans="1:4">
      <c r="A21" s="4" t="s">
        <v>95</v>
      </c>
      <c r="B21" s="5" t="n">
        <v>-31860</v>
      </c>
      <c r="C21" s="5" t="n">
        <v>47011</v>
      </c>
      <c r="D21" s="5" t="n">
        <v>14073</v>
      </c>
    </row>
    <row r="22" spans="1:4">
      <c r="A22" s="4" t="s">
        <v>96</v>
      </c>
      <c r="B22" s="7" t="n">
        <v>-0.08</v>
      </c>
      <c r="C22" s="7" t="n">
        <v>0.46</v>
      </c>
      <c r="D22" s="7" t="n">
        <v>0.6899999999999999</v>
      </c>
    </row>
    <row r="23" spans="1:4">
      <c r="A23" s="4" t="s">
        <v>97</v>
      </c>
      <c r="B23" s="6" t="n">
        <v>57705</v>
      </c>
      <c r="C23" s="6" t="n">
        <v>50417</v>
      </c>
      <c r="D23" s="6" t="n">
        <v>491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53"/>
    <col customWidth="1" max="5" min="5" width="13"/>
    <col customWidth="1" max="6" min="6" width="27"/>
    <col customWidth="1" max="7" min="7" width="37"/>
    <col customWidth="1" max="8" min="8" width="20"/>
  </cols>
  <sheetData>
    <row r="1" spans="1:8">
      <c r="A1" s="1" t="s">
        <v>98</v>
      </c>
      <c r="B1" s="2" t="s">
        <v>99</v>
      </c>
      <c r="C1" s="2" t="s">
        <v>100</v>
      </c>
      <c r="D1" s="2" t="s">
        <v>101</v>
      </c>
      <c r="E1" s="2" t="s">
        <v>102</v>
      </c>
      <c r="F1" s="2" t="s">
        <v>103</v>
      </c>
      <c r="G1" s="2" t="s">
        <v>104</v>
      </c>
      <c r="H1" s="2" t="s">
        <v>105</v>
      </c>
    </row>
    <row r="2" spans="1:8">
      <c r="A2" s="4" t="s">
        <v>106</v>
      </c>
      <c r="B2" s="5" t="n">
        <v>492025</v>
      </c>
      <c r="D2" s="5" t="n">
        <v>109658</v>
      </c>
      <c r="E2" s="5" t="n">
        <v>490</v>
      </c>
      <c r="F2" s="5" t="n">
        <v>725358</v>
      </c>
      <c r="G2" s="5" t="n">
        <v>-12768</v>
      </c>
      <c r="H2" s="5" t="n">
        <v>-330713</v>
      </c>
    </row>
    <row r="3" spans="1:8">
      <c r="A3" s="4" t="s">
        <v>107</v>
      </c>
      <c r="C3" s="6" t="n">
        <v>4550000</v>
      </c>
    </row>
    <row r="4" spans="1:8">
      <c r="A4" s="4" t="s">
        <v>108</v>
      </c>
      <c r="E4" s="6" t="n">
        <v>49047335</v>
      </c>
    </row>
    <row r="5" spans="1:8">
      <c r="A5" s="3" t="s">
        <v>109</v>
      </c>
    </row>
    <row r="6" spans="1:8">
      <c r="A6" s="4" t="s">
        <v>110</v>
      </c>
      <c r="C6" s="6" t="n">
        <v>21937</v>
      </c>
      <c r="E6" s="6" t="n">
        <v>20582</v>
      </c>
    </row>
    <row r="7" spans="1:8">
      <c r="A7" s="4" t="s">
        <v>111</v>
      </c>
      <c r="E7" s="6" t="n">
        <v>214878</v>
      </c>
    </row>
    <row r="8" spans="1:8">
      <c r="A8" s="4" t="s">
        <v>112</v>
      </c>
      <c r="E8" s="6" t="n">
        <v>80888</v>
      </c>
    </row>
    <row r="9" spans="1:8">
      <c r="A9" s="4" t="s">
        <v>113</v>
      </c>
      <c r="B9" s="6" t="n">
        <v>685</v>
      </c>
      <c r="D9" s="6" t="n">
        <v>548</v>
      </c>
      <c r="E9" s="5" t="n">
        <v>1</v>
      </c>
      <c r="F9" s="6" t="n">
        <v>136</v>
      </c>
    </row>
    <row r="10" spans="1:8">
      <c r="A10" s="4" t="s">
        <v>114</v>
      </c>
      <c r="B10" s="6" t="n">
        <v>2709</v>
      </c>
      <c r="E10" s="6" t="n">
        <v>2</v>
      </c>
      <c r="F10" s="6" t="n">
        <v>2707</v>
      </c>
    </row>
    <row r="11" spans="1:8">
      <c r="A11" s="4" t="s">
        <v>115</v>
      </c>
      <c r="B11" s="6" t="n">
        <v>-485</v>
      </c>
      <c r="E11" s="5" t="n">
        <v>-1</v>
      </c>
      <c r="F11" s="6" t="n">
        <v>-484</v>
      </c>
    </row>
    <row r="12" spans="1:8">
      <c r="A12" s="4" t="s">
        <v>116</v>
      </c>
      <c r="B12" s="6" t="n">
        <v>-239</v>
      </c>
      <c r="D12" s="6" t="n">
        <v>-201</v>
      </c>
      <c r="F12" s="6" t="n">
        <v>-38</v>
      </c>
    </row>
    <row r="13" spans="1:8">
      <c r="A13" s="4" t="s">
        <v>117</v>
      </c>
      <c r="E13" s="6" t="n">
        <v>-48444</v>
      </c>
    </row>
    <row r="14" spans="1:8">
      <c r="A14" s="4" t="s">
        <v>118</v>
      </c>
      <c r="B14" s="6" t="n">
        <v>-310</v>
      </c>
      <c r="F14" s="6" t="n">
        <v>310</v>
      </c>
    </row>
    <row r="15" spans="1:8">
      <c r="A15" s="4" t="s">
        <v>87</v>
      </c>
      <c r="B15" s="6" t="n">
        <v>43099</v>
      </c>
      <c r="H15" s="6" t="n">
        <v>43099</v>
      </c>
    </row>
    <row r="16" spans="1:8">
      <c r="A16" s="4" t="s">
        <v>119</v>
      </c>
      <c r="B16" s="6" t="n">
        <v>-9185</v>
      </c>
      <c r="H16" s="6" t="n">
        <v>-9185</v>
      </c>
    </row>
    <row r="17" spans="1:8">
      <c r="A17" s="4" t="s">
        <v>120</v>
      </c>
      <c r="B17" s="6" t="n">
        <v>-41274</v>
      </c>
      <c r="H17" s="6" t="n">
        <v>-41274</v>
      </c>
    </row>
    <row r="18" spans="1:8">
      <c r="A18" s="4" t="s">
        <v>121</v>
      </c>
      <c r="B18" s="6" t="n">
        <v>-19841</v>
      </c>
      <c r="G18" s="6" t="n">
        <v>-19841</v>
      </c>
    </row>
    <row r="19" spans="1:8">
      <c r="A19" s="4" t="s">
        <v>122</v>
      </c>
      <c r="B19" s="6" t="n">
        <v>467184</v>
      </c>
      <c r="D19" s="6" t="n">
        <v>110005</v>
      </c>
      <c r="E19" s="5" t="n">
        <v>492</v>
      </c>
      <c r="F19" s="6" t="n">
        <v>727369</v>
      </c>
      <c r="G19" s="6" t="n">
        <v>-32609</v>
      </c>
      <c r="H19" s="6" t="n">
        <v>-338073</v>
      </c>
    </row>
    <row r="20" spans="1:8">
      <c r="A20" s="4" t="s">
        <v>123</v>
      </c>
      <c r="C20" s="6" t="n">
        <v>4571937</v>
      </c>
    </row>
    <row r="21" spans="1:8">
      <c r="A21" s="4" t="s">
        <v>124</v>
      </c>
      <c r="E21" s="6" t="n">
        <v>49153463</v>
      </c>
    </row>
    <row r="22" spans="1:8">
      <c r="A22" s="3" t="s">
        <v>109</v>
      </c>
    </row>
    <row r="23" spans="1:8">
      <c r="A23" s="4" t="s">
        <v>110</v>
      </c>
      <c r="C23" s="6" t="n">
        <v>1316743</v>
      </c>
      <c r="E23" s="6" t="n">
        <v>6617487</v>
      </c>
    </row>
    <row r="24" spans="1:8">
      <c r="A24" s="4" t="s">
        <v>111</v>
      </c>
      <c r="E24" s="6" t="n">
        <v>138166</v>
      </c>
    </row>
    <row r="25" spans="1:8">
      <c r="A25" s="4" t="s">
        <v>112</v>
      </c>
      <c r="E25" s="6" t="n">
        <v>77567</v>
      </c>
    </row>
    <row r="26" spans="1:8">
      <c r="A26" s="4" t="s">
        <v>113</v>
      </c>
      <c r="B26" s="6" t="n">
        <v>78532</v>
      </c>
      <c r="D26" s="6" t="n">
        <v>31350</v>
      </c>
      <c r="E26" s="5" t="n">
        <v>66</v>
      </c>
      <c r="F26" s="6" t="n">
        <v>47116</v>
      </c>
    </row>
    <row r="27" spans="1:8">
      <c r="A27" s="4" t="s">
        <v>114</v>
      </c>
      <c r="B27" s="6" t="n">
        <v>1954</v>
      </c>
      <c r="E27" s="6" t="n">
        <v>1</v>
      </c>
      <c r="F27" s="6" t="n">
        <v>1953</v>
      </c>
    </row>
    <row r="28" spans="1:8">
      <c r="A28" s="4" t="s">
        <v>115</v>
      </c>
      <c r="B28" s="6" t="n">
        <v>-521</v>
      </c>
      <c r="E28" s="6" t="n">
        <v>-1</v>
      </c>
      <c r="F28" s="6" t="n">
        <v>-520</v>
      </c>
    </row>
    <row r="29" spans="1:8">
      <c r="A29" s="4" t="s">
        <v>116</v>
      </c>
      <c r="B29" s="6" t="n">
        <v>-106</v>
      </c>
      <c r="D29" s="6" t="n">
        <v>-61</v>
      </c>
      <c r="F29" s="6" t="n">
        <v>-45</v>
      </c>
    </row>
    <row r="30" spans="1:8">
      <c r="A30" s="4" t="s">
        <v>87</v>
      </c>
      <c r="B30" s="6" t="n">
        <v>33893</v>
      </c>
      <c r="H30" s="6" t="n">
        <v>33893</v>
      </c>
    </row>
    <row r="31" spans="1:8">
      <c r="A31" s="4" t="s">
        <v>119</v>
      </c>
      <c r="B31" s="6" t="n">
        <v>-10794</v>
      </c>
      <c r="H31" s="6" t="n">
        <v>-10794</v>
      </c>
    </row>
    <row r="32" spans="1:8">
      <c r="A32" s="4" t="s">
        <v>120</v>
      </c>
      <c r="B32" s="6" t="n">
        <v>-36996</v>
      </c>
      <c r="H32" s="6" t="n">
        <v>-36996</v>
      </c>
    </row>
    <row r="33" spans="1:8">
      <c r="A33" s="4" t="s">
        <v>121</v>
      </c>
      <c r="B33" s="6" t="n">
        <v>23912</v>
      </c>
      <c r="G33" s="6" t="n">
        <v>23912</v>
      </c>
    </row>
    <row r="34" spans="1:8">
      <c r="A34" s="4" t="s">
        <v>125</v>
      </c>
      <c r="B34" s="5" t="n">
        <v>557058</v>
      </c>
      <c r="D34" s="6" t="n">
        <v>141294</v>
      </c>
      <c r="E34" s="5" t="n">
        <v>558</v>
      </c>
      <c r="F34" s="6" t="n">
        <v>775873</v>
      </c>
      <c r="G34" s="6" t="n">
        <v>-8697</v>
      </c>
      <c r="H34" s="6" t="n">
        <v>-351970</v>
      </c>
    </row>
    <row r="35" spans="1:8">
      <c r="A35" s="4" t="s">
        <v>126</v>
      </c>
      <c r="B35" s="6" t="n">
        <v>5888680</v>
      </c>
      <c r="C35" s="6" t="n">
        <v>5888680</v>
      </c>
    </row>
    <row r="36" spans="1:8">
      <c r="A36" s="4" t="s">
        <v>127</v>
      </c>
      <c r="B36" s="6" t="n">
        <v>55831549</v>
      </c>
      <c r="E36" s="6" t="n">
        <v>55831549</v>
      </c>
    </row>
    <row r="37" spans="1:8">
      <c r="A37" s="3" t="s">
        <v>109</v>
      </c>
    </row>
    <row r="38" spans="1:8">
      <c r="A38" s="4" t="s">
        <v>110</v>
      </c>
      <c r="C38" s="6" t="n">
        <v>65914</v>
      </c>
      <c r="E38" s="6" t="n">
        <v>6829647</v>
      </c>
    </row>
    <row r="39" spans="1:8">
      <c r="A39" s="4" t="s">
        <v>111</v>
      </c>
      <c r="E39" s="6" t="n">
        <v>213157</v>
      </c>
    </row>
    <row r="40" spans="1:8">
      <c r="A40" s="4" t="s">
        <v>112</v>
      </c>
      <c r="E40" s="6" t="n">
        <v>57135</v>
      </c>
    </row>
    <row r="41" spans="1:8">
      <c r="A41" s="4" t="s">
        <v>113</v>
      </c>
      <c r="B41" s="5" t="n">
        <v>43457</v>
      </c>
      <c r="D41" s="6" t="n">
        <v>1599</v>
      </c>
      <c r="E41" s="5" t="n">
        <v>69</v>
      </c>
      <c r="F41" s="6" t="n">
        <v>41789</v>
      </c>
    </row>
    <row r="42" spans="1:8">
      <c r="A42" s="4" t="s">
        <v>114</v>
      </c>
      <c r="B42" s="6" t="n">
        <v>1230</v>
      </c>
      <c r="E42" s="6" t="n">
        <v>2</v>
      </c>
      <c r="F42" s="6" t="n">
        <v>1228</v>
      </c>
    </row>
    <row r="43" spans="1:8">
      <c r="A43" s="4" t="s">
        <v>115</v>
      </c>
      <c r="B43" s="6" t="n">
        <v>-364</v>
      </c>
      <c r="E43" s="6" t="n">
        <v>-1</v>
      </c>
      <c r="F43" s="6" t="n">
        <v>-363</v>
      </c>
    </row>
    <row r="44" spans="1:8">
      <c r="A44" s="4" t="s">
        <v>116</v>
      </c>
      <c r="B44" s="6" t="n">
        <v>-95</v>
      </c>
      <c r="D44" s="6" t="n">
        <v>-10</v>
      </c>
      <c r="F44" s="6" t="n">
        <v>-85</v>
      </c>
    </row>
    <row r="45" spans="1:8">
      <c r="A45" s="4" t="s">
        <v>87</v>
      </c>
      <c r="B45" s="6" t="n">
        <v>7023</v>
      </c>
      <c r="H45" s="6" t="n">
        <v>7023</v>
      </c>
    </row>
    <row r="46" spans="1:8">
      <c r="A46" s="4" t="s">
        <v>119</v>
      </c>
      <c r="B46" s="6" t="n">
        <v>-11801</v>
      </c>
      <c r="H46" s="6" t="n">
        <v>-11801</v>
      </c>
    </row>
    <row r="47" spans="1:8">
      <c r="A47" s="4" t="s">
        <v>120</v>
      </c>
      <c r="B47" s="6" t="n">
        <v>-42273</v>
      </c>
      <c r="H47" s="6" t="n">
        <v>-42273</v>
      </c>
    </row>
    <row r="48" spans="1:8">
      <c r="A48" s="4" t="s">
        <v>121</v>
      </c>
      <c r="B48" s="6" t="n">
        <v>-27082</v>
      </c>
      <c r="G48" s="6" t="n">
        <v>-27082</v>
      </c>
    </row>
    <row r="49" spans="1:8">
      <c r="A49" s="4" t="s">
        <v>128</v>
      </c>
      <c r="B49" s="5" t="n">
        <v>527153</v>
      </c>
      <c r="D49" s="5" t="n">
        <v>142883</v>
      </c>
      <c r="E49" s="5" t="n">
        <v>628</v>
      </c>
      <c r="F49" s="5" t="n">
        <v>818442</v>
      </c>
      <c r="G49" s="5" t="n">
        <v>-35779</v>
      </c>
      <c r="H49" s="5" t="n">
        <v>-399021</v>
      </c>
    </row>
    <row r="50" spans="1:8">
      <c r="A50" s="4" t="s">
        <v>129</v>
      </c>
      <c r="B50" s="6" t="n">
        <v>5954594</v>
      </c>
      <c r="C50" s="6" t="n">
        <v>5954594</v>
      </c>
    </row>
    <row r="51" spans="1:8">
      <c r="A51" s="4" t="s">
        <v>130</v>
      </c>
      <c r="B51" s="6" t="n">
        <v>62817218</v>
      </c>
      <c r="E51" s="6" t="n">
        <v>628172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v>
      </c>
      <c r="B1" s="2" t="s">
        <v>1</v>
      </c>
    </row>
    <row r="2" spans="1:4">
      <c r="B2" s="2" t="s">
        <v>2</v>
      </c>
      <c r="C2" s="2" t="s">
        <v>5</v>
      </c>
      <c r="D2" s="2" t="s">
        <v>76</v>
      </c>
    </row>
    <row r="3" spans="1:4">
      <c r="A3" s="3" t="s">
        <v>132</v>
      </c>
    </row>
    <row r="4" spans="1:4">
      <c r="A4" s="4" t="s">
        <v>87</v>
      </c>
      <c r="B4" s="5" t="n">
        <v>7023</v>
      </c>
      <c r="C4" s="5" t="n">
        <v>33893</v>
      </c>
      <c r="D4" s="5" t="n">
        <v>43099</v>
      </c>
    </row>
    <row r="5" spans="1:4">
      <c r="A5" s="3" t="s">
        <v>133</v>
      </c>
    </row>
    <row r="6" spans="1:4">
      <c r="A6" s="4" t="s">
        <v>134</v>
      </c>
      <c r="B6" s="6" t="n">
        <v>-1200</v>
      </c>
      <c r="C6" s="6" t="n">
        <v>577</v>
      </c>
      <c r="D6" s="6" t="n">
        <v>2368</v>
      </c>
    </row>
    <row r="7" spans="1:4">
      <c r="A7" s="4" t="s">
        <v>135</v>
      </c>
      <c r="B7" s="6" t="n">
        <v>6574</v>
      </c>
      <c r="C7" s="6" t="n">
        <v>578</v>
      </c>
      <c r="D7" s="6" t="n">
        <v>1413</v>
      </c>
    </row>
    <row r="8" spans="1:4">
      <c r="A8" s="4" t="s">
        <v>136</v>
      </c>
      <c r="B8" s="6" t="n">
        <v>3461</v>
      </c>
      <c r="C8" s="6" t="n">
        <v>-3044</v>
      </c>
      <c r="D8" s="6" t="n">
        <v>5606</v>
      </c>
    </row>
    <row r="9" spans="1:4">
      <c r="A9" s="4" t="s">
        <v>81</v>
      </c>
      <c r="B9" s="6" t="n">
        <v>-23373</v>
      </c>
      <c r="C9" s="6" t="n">
        <v>-11530</v>
      </c>
      <c r="D9" s="6" t="n">
        <v>-4238</v>
      </c>
    </row>
    <row r="10" spans="1:4">
      <c r="A10" s="4" t="s">
        <v>82</v>
      </c>
      <c r="B10" s="6" t="n">
        <v>-52</v>
      </c>
      <c r="C10" s="6" t="n">
        <v>-75</v>
      </c>
      <c r="D10" s="6" t="n">
        <v>-103</v>
      </c>
    </row>
    <row r="11" spans="1:4">
      <c r="A11" s="4" t="s">
        <v>137</v>
      </c>
      <c r="B11" s="6" t="n">
        <v>143036</v>
      </c>
      <c r="C11" s="6" t="n">
        <v>157706</v>
      </c>
      <c r="D11" s="6" t="n">
        <v>150729</v>
      </c>
    </row>
    <row r="12" spans="1:4">
      <c r="A12" s="4" t="s">
        <v>138</v>
      </c>
      <c r="B12" s="6" t="n">
        <v>1232</v>
      </c>
      <c r="C12" s="6" t="n">
        <v>1287</v>
      </c>
      <c r="D12" s="6" t="n">
        <v>1502</v>
      </c>
    </row>
    <row r="13" spans="1:4">
      <c r="A13" s="4" t="s">
        <v>139</v>
      </c>
      <c r="B13" s="6" t="n">
        <v>1231</v>
      </c>
      <c r="C13" s="6" t="n">
        <v>1954</v>
      </c>
      <c r="D13" s="6" t="n">
        <v>2709</v>
      </c>
    </row>
    <row r="14" spans="1:4">
      <c r="A14" s="4" t="s">
        <v>140</v>
      </c>
      <c r="B14" s="6" t="n">
        <v>-4118</v>
      </c>
      <c r="C14" s="6" t="n">
        <v>42</v>
      </c>
      <c r="D14" s="6" t="n">
        <v>-1047</v>
      </c>
    </row>
    <row r="15" spans="1:4">
      <c r="A15" s="4" t="s">
        <v>141</v>
      </c>
      <c r="B15" s="6" t="n">
        <v>180560</v>
      </c>
      <c r="C15" s="6" t="n">
        <v>204448</v>
      </c>
      <c r="D15" s="6" t="n">
        <v>210514</v>
      </c>
    </row>
    <row r="16" spans="1:4">
      <c r="A16" s="3" t="s">
        <v>142</v>
      </c>
    </row>
    <row r="17" spans="1:4">
      <c r="A17" s="4" t="s">
        <v>143</v>
      </c>
      <c r="B17" s="6" t="n">
        <v>-1789272</v>
      </c>
      <c r="C17" s="6" t="n">
        <v>-1317959</v>
      </c>
      <c r="D17" s="6" t="n">
        <v>-435046</v>
      </c>
    </row>
    <row r="18" spans="1:4">
      <c r="A18" s="4" t="s">
        <v>144</v>
      </c>
      <c r="B18" s="6" t="n">
        <v>188898</v>
      </c>
      <c r="C18" s="6" t="n">
        <v>307133</v>
      </c>
      <c r="D18" s="6" t="n">
        <v>448567</v>
      </c>
    </row>
    <row r="19" spans="1:4">
      <c r="A19" s="4" t="s">
        <v>145</v>
      </c>
      <c r="B19" s="6" t="n">
        <v>733064</v>
      </c>
      <c r="C19" s="6" t="n">
        <v>1073093</v>
      </c>
      <c r="D19" s="6" t="n">
        <v>99284</v>
      </c>
    </row>
    <row r="20" spans="1:4">
      <c r="A20" s="4" t="s">
        <v>146</v>
      </c>
      <c r="B20" s="6" t="n">
        <v>4210</v>
      </c>
      <c r="C20" s="6" t="n">
        <v>3386</v>
      </c>
      <c r="D20" s="6" t="n">
        <v>4953</v>
      </c>
    </row>
    <row r="21" spans="1:4">
      <c r="A21" s="4" t="s">
        <v>147</v>
      </c>
      <c r="B21" s="6" t="n">
        <v>0</v>
      </c>
      <c r="C21" s="6" t="n">
        <v>0</v>
      </c>
      <c r="D21" s="6" t="n">
        <v>10835</v>
      </c>
    </row>
    <row r="22" spans="1:4">
      <c r="A22" s="4" t="s">
        <v>148</v>
      </c>
      <c r="B22" s="6" t="n">
        <v>-6135</v>
      </c>
      <c r="C22" s="6" t="n">
        <v>21986</v>
      </c>
      <c r="D22" s="6" t="n">
        <v>-60588</v>
      </c>
    </row>
    <row r="23" spans="1:4">
      <c r="A23" s="4" t="s">
        <v>149</v>
      </c>
      <c r="B23" s="6" t="n">
        <v>-102</v>
      </c>
      <c r="C23" s="6" t="n">
        <v>-206</v>
      </c>
      <c r="D23" s="6" t="n">
        <v>-37</v>
      </c>
    </row>
    <row r="24" spans="1:4">
      <c r="A24" s="4" t="s">
        <v>150</v>
      </c>
      <c r="B24" s="6" t="n">
        <v>-869337</v>
      </c>
      <c r="C24" s="6" t="n">
        <v>87433</v>
      </c>
      <c r="D24" s="6" t="n">
        <v>67968</v>
      </c>
    </row>
    <row r="25" spans="1:4">
      <c r="A25" s="3" t="s">
        <v>151</v>
      </c>
    </row>
    <row r="26" spans="1:4">
      <c r="A26" s="4" t="s">
        <v>152</v>
      </c>
      <c r="B26" s="6" t="n">
        <v>105236233</v>
      </c>
      <c r="C26" s="6" t="n">
        <v>84876542</v>
      </c>
      <c r="D26" s="6" t="n">
        <v>40594639</v>
      </c>
    </row>
    <row r="27" spans="1:4">
      <c r="A27" s="4" t="s">
        <v>153</v>
      </c>
      <c r="B27" s="6" t="n">
        <v>-104534151</v>
      </c>
      <c r="C27" s="6" t="n">
        <v>-85209592</v>
      </c>
      <c r="D27" s="6" t="n">
        <v>-40805107</v>
      </c>
    </row>
    <row r="28" spans="1:4">
      <c r="A28" s="4" t="s">
        <v>154</v>
      </c>
      <c r="B28" s="6" t="n">
        <v>-2094</v>
      </c>
      <c r="C28" s="6" t="n">
        <v>-938</v>
      </c>
      <c r="D28" s="6" t="n">
        <v>-2039</v>
      </c>
    </row>
    <row r="29" spans="1:4">
      <c r="A29" s="4" t="s">
        <v>155</v>
      </c>
      <c r="B29" s="6" t="n">
        <v>1599</v>
      </c>
      <c r="C29" s="6" t="n">
        <v>31350</v>
      </c>
      <c r="D29" s="6" t="n">
        <v>548</v>
      </c>
    </row>
    <row r="30" spans="1:4">
      <c r="A30" s="4" t="s">
        <v>156</v>
      </c>
      <c r="B30" s="6" t="n">
        <v>41858</v>
      </c>
      <c r="C30" s="6" t="n">
        <v>47182</v>
      </c>
      <c r="D30" s="6" t="n">
        <v>137</v>
      </c>
    </row>
    <row r="31" spans="1:4">
      <c r="A31" s="4" t="s">
        <v>157</v>
      </c>
      <c r="B31" s="6" t="n">
        <v>-10</v>
      </c>
      <c r="C31" s="6" t="n">
        <v>-61</v>
      </c>
      <c r="D31" s="6" t="n">
        <v>-201</v>
      </c>
    </row>
    <row r="32" spans="1:4">
      <c r="A32" s="4" t="s">
        <v>158</v>
      </c>
      <c r="D32" s="6" t="n">
        <v>-310</v>
      </c>
    </row>
    <row r="33" spans="1:4">
      <c r="A33" s="4" t="s">
        <v>159</v>
      </c>
      <c r="B33" s="6" t="n">
        <v>-364</v>
      </c>
      <c r="C33" s="6" t="n">
        <v>-521</v>
      </c>
      <c r="D33" s="6" t="n">
        <v>-485</v>
      </c>
    </row>
    <row r="34" spans="1:4">
      <c r="A34" s="4" t="s">
        <v>160</v>
      </c>
      <c r="B34" s="6" t="n">
        <v>-52790</v>
      </c>
      <c r="C34" s="6" t="n">
        <v>-47532</v>
      </c>
      <c r="D34" s="6" t="n">
        <v>-51900</v>
      </c>
    </row>
    <row r="35" spans="1:4">
      <c r="A35" s="4" t="s">
        <v>161</v>
      </c>
      <c r="B35" s="6" t="n">
        <v>690281</v>
      </c>
      <c r="C35" s="6" t="n">
        <v>-303570</v>
      </c>
      <c r="D35" s="6" t="n">
        <v>-264718</v>
      </c>
    </row>
    <row r="36" spans="1:4">
      <c r="A36" s="4" t="s">
        <v>162</v>
      </c>
      <c r="B36" s="6" t="n">
        <v>1504</v>
      </c>
      <c r="C36" s="6" t="n">
        <v>-11689</v>
      </c>
      <c r="D36" s="6" t="n">
        <v>13764</v>
      </c>
    </row>
    <row r="37" spans="1:4">
      <c r="A37" s="4" t="s">
        <v>163</v>
      </c>
      <c r="B37" s="6" t="n">
        <v>87200</v>
      </c>
      <c r="C37" s="6" t="n">
        <v>98889</v>
      </c>
      <c r="D37" s="6" t="n">
        <v>85125</v>
      </c>
    </row>
    <row r="38" spans="1:4">
      <c r="A38" s="4" t="s">
        <v>164</v>
      </c>
      <c r="B38" s="6" t="n">
        <v>88704</v>
      </c>
      <c r="C38" s="6" t="n">
        <v>87200</v>
      </c>
      <c r="D38" s="6" t="n">
        <v>98889</v>
      </c>
    </row>
    <row r="39" spans="1:4">
      <c r="A39" s="3" t="s">
        <v>165</v>
      </c>
    </row>
    <row r="40" spans="1:4">
      <c r="A40" s="4" t="s">
        <v>166</v>
      </c>
      <c r="B40" s="5" t="n">
        <v>53205</v>
      </c>
      <c r="C40" s="5" t="n">
        <v>35851</v>
      </c>
      <c r="D40" s="5" t="n">
        <v>240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39:32Z</dcterms:created>
  <dcterms:modified xmlns:dcterms="http://purl.org/dc/terms/" xmlns:xsi="http://www.w3.org/2001/XMLSchema-instance" xsi:type="dcterms:W3CDTF">2019-02-27T14:39:32Z</dcterms:modified>
</cp:coreProperties>
</file>